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INCOME_LOSS PER SHARE" sheetId="9" state="visible" r:id="rId9"/>
    <sheet xmlns:r="http://schemas.openxmlformats.org/officeDocument/2006/relationships" name="PATENTS, NET OF ACCUMULATED AMO" sheetId="10" state="visible" r:id="rId10"/>
    <sheet xmlns:r="http://schemas.openxmlformats.org/officeDocument/2006/relationships" name="INVESTMENT AT FAIR VALUE"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STARBOARD INVESTMENT" sheetId="15" state="visible" r:id="rId15"/>
    <sheet xmlns:r="http://schemas.openxmlformats.org/officeDocument/2006/relationships" name="LF EQUITY INCOME FUND PORTFOLIO" sheetId="16" state="visible" r:id="rId16"/>
    <sheet xmlns:r="http://schemas.openxmlformats.org/officeDocument/2006/relationships" name="DESCRIPTION OF BUSINESS AND B_2"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_LOSS PER SHARE (Tables)" sheetId="20" state="visible" r:id="rId20"/>
    <sheet xmlns:r="http://schemas.openxmlformats.org/officeDocument/2006/relationships" name="PATENTS, NET OF ACCUMULATED A_2" sheetId="21" state="visible" r:id="rId21"/>
    <sheet xmlns:r="http://schemas.openxmlformats.org/officeDocument/2006/relationships" name="INVESTMENT AT FAIR VALUE (Table" sheetId="22" state="visible" r:id="rId22"/>
    <sheet xmlns:r="http://schemas.openxmlformats.org/officeDocument/2006/relationships" name="COMMITMENTS AND CONTINGENCIES (" sheetId="23" state="visible" r:id="rId23"/>
    <sheet xmlns:r="http://schemas.openxmlformats.org/officeDocument/2006/relationships" name="STOCKHOLDERS_ EQUITY (Tables)" sheetId="24" state="visible" r:id="rId24"/>
    <sheet xmlns:r="http://schemas.openxmlformats.org/officeDocument/2006/relationships" name="FAIR VALUE MEASUREMENTS (Tables" sheetId="25" state="visible" r:id="rId25"/>
    <sheet xmlns:r="http://schemas.openxmlformats.org/officeDocument/2006/relationships" name="LF EQUITY INCOME FUND PORTFOL_2" sheetId="26" state="visible" r:id="rId26"/>
    <sheet xmlns:r="http://schemas.openxmlformats.org/officeDocument/2006/relationships" name="DESCRIPTION OF BUSINESS AND B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LOSS PER SHARE (Details)" sheetId="31" state="visible" r:id="rId31"/>
    <sheet xmlns:r="http://schemas.openxmlformats.org/officeDocument/2006/relationships" name="PATENTS, NET OF ACCUMULATED A_3" sheetId="32" state="visible" r:id="rId32"/>
    <sheet xmlns:r="http://schemas.openxmlformats.org/officeDocument/2006/relationships" name="PATENTS, NET OF ACCUMULATED A_4" sheetId="33" state="visible" r:id="rId33"/>
    <sheet xmlns:r="http://schemas.openxmlformats.org/officeDocument/2006/relationships" name="INVESTMENT AT FAIR VALUE (Detai"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STOCKHOLDERS' EQUITY (Details)" sheetId="37" state="visible" r:id="rId37"/>
    <sheet xmlns:r="http://schemas.openxmlformats.org/officeDocument/2006/relationships" name="STOCKHOLDERS_ EQUITY (Details N"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STARBOARD INVESTMENT (Details N" sheetId="41" state="visible" r:id="rId41"/>
    <sheet xmlns:r="http://schemas.openxmlformats.org/officeDocument/2006/relationships" name="LF EQUITY INCOME FUND PORTFOL_3" sheetId="42" state="visible" r:id="rId42"/>
    <sheet xmlns:r="http://schemas.openxmlformats.org/officeDocument/2006/relationships" name="LF EQUITY INCOME FUND PORTFOL_4"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37721</t>
        </is>
      </c>
    </row>
    <row r="13">
      <c r="A13" s="4" t="inlineStr">
        <is>
          <t>Entity Registrant Name</t>
        </is>
      </c>
      <c r="B13" s="4" t="inlineStr">
        <is>
          <t>Acacia Research Corporation</t>
        </is>
      </c>
    </row>
    <row r="14">
      <c r="A14" s="4" t="inlineStr">
        <is>
          <t>Entity Central Index Key</t>
        </is>
      </c>
      <c r="B14" s="4" t="inlineStr">
        <is>
          <t>0000934549</t>
        </is>
      </c>
    </row>
    <row r="15">
      <c r="A15" s="4" t="inlineStr">
        <is>
          <t>Entity Tax Identification Number</t>
        </is>
      </c>
      <c r="B15" s="4" t="inlineStr">
        <is>
          <t>95-4405754</t>
        </is>
      </c>
    </row>
    <row r="16">
      <c r="A16" s="4" t="inlineStr">
        <is>
          <t>Entity Incorporation, State or Country Code</t>
        </is>
      </c>
      <c r="B16" s="4" t="inlineStr">
        <is>
          <t>DE</t>
        </is>
      </c>
    </row>
    <row r="17">
      <c r="A17" s="4" t="inlineStr">
        <is>
          <t>Entity Address, Address Line One</t>
        </is>
      </c>
      <c r="B17" s="4" t="inlineStr">
        <is>
          <t>767 3RD AVENUE</t>
        </is>
      </c>
    </row>
    <row r="18">
      <c r="A18" s="4" t="inlineStr">
        <is>
          <t>Entity Address, Address Line Two</t>
        </is>
      </c>
      <c r="B18" s="4" t="inlineStr">
        <is>
          <t>SUITE 602</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7</t>
        </is>
      </c>
    </row>
    <row r="22">
      <c r="A22" s="4" t="inlineStr">
        <is>
          <t>City Area Code</t>
        </is>
      </c>
      <c r="B22" s="4" t="inlineStr">
        <is>
          <t>949</t>
        </is>
      </c>
    </row>
    <row r="23">
      <c r="A23" s="4" t="inlineStr">
        <is>
          <t>Local Phone Number</t>
        </is>
      </c>
      <c r="B23" s="4" t="inlineStr">
        <is>
          <t>480-8300</t>
        </is>
      </c>
    </row>
    <row r="24">
      <c r="A24" s="4" t="inlineStr">
        <is>
          <t>Title of 12(b) Security</t>
        </is>
      </c>
      <c r="B24" s="4" t="inlineStr">
        <is>
          <t>Common Stock</t>
        </is>
      </c>
    </row>
    <row r="25">
      <c r="A25" s="4" t="inlineStr">
        <is>
          <t>Trading Symbol</t>
        </is>
      </c>
      <c r="B25" s="4" t="inlineStr">
        <is>
          <t>ACTG</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496074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NET OF ACCUMULATED AMORTIZATION</t>
        </is>
      </c>
      <c r="B1" s="2" t="inlineStr">
        <is>
          <t>6 Months Ended</t>
        </is>
      </c>
    </row>
    <row r="2">
      <c r="B2" s="2" t="inlineStr">
        <is>
          <t>Jun. 30, 2021</t>
        </is>
      </c>
    </row>
    <row r="3">
      <c r="A3" s="3" t="inlineStr">
        <is>
          <t>Goodwill and Intangible Assets Disclosure [Abstract]</t>
        </is>
      </c>
    </row>
    <row r="4">
      <c r="A4" s="4" t="inlineStr">
        <is>
          <t>PATENTS, NET OF ACCUMULATED AMORTIZATION</t>
        </is>
      </c>
      <c r="B4" s="4" t="inlineStr">
        <is>
          <t xml:space="preserve">4. PATENTS, NET OF ACCUMULATED AMORTIZATION Acacia’s only identifiable intangible assets at June 30, 2021
and December 31, 2020 are patents and patent rights. Patent-related accumulated amortization totaled $ 288,964,000 319,922,000 The following table presents the scheduled annual
aggregate amortization expense as of June 30, 2021:
Schedule of intangible assets
For the years ending December 31,
(In thousands)
Remainder of 2021 $ 5,224
2022 10,448
2023 10,381
2024 9,005
2025 6,630
Thereafter 750
Patents, net $ 42,438 For the six months ended June 30, 2021, Acacia accrued patent and patent
rights acquisition costs totaling $ 15.0 10.0 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AT FAIR VALUE</t>
        </is>
      </c>
      <c r="B1" s="2" t="inlineStr">
        <is>
          <t>6 Months Ended</t>
        </is>
      </c>
    </row>
    <row r="2">
      <c r="B2" s="2" t="inlineStr">
        <is>
          <t>Jun. 30, 2021</t>
        </is>
      </c>
    </row>
    <row r="3">
      <c r="A3" s="3" t="inlineStr">
        <is>
          <t>Schedule of Investments [Abstract]</t>
        </is>
      </c>
    </row>
    <row r="4">
      <c r="A4" s="4" t="inlineStr">
        <is>
          <t>INVESTMENT AT FAIR VALUE</t>
        </is>
      </c>
      <c r="B4" s="4" t="inlineStr">
        <is>
          <t xml:space="preserve">5. INVESTMENT AT FAIR VALUE During 2016 and 2017, Acacia made certain investments in Veritone.
As a result of these transactions, Acacia received an aggregate total of 4,119,521 shares of Veritone common stock and warrants to purchase
a total of 1,120,432 shares of Veritone common stock at an exercise price of $13.61 per share expiring between 2020 and 2027. During the
six months ended June 30, 2020, Acacia sold all remaining 298,450 shares Veritone common stock and recorded a realized loss of $3.3 million. During the year ended December 31, 2020, Acacia exercised 963,712 Veritone
warrants, and recorded a realized gain of $11.5 million. During the three months ended March 31, 2021, Acacia exercised all remaining
156,720 warrants, and recorded a realized gain of $839,000. At June 30, 2021, there are no remaining Veritone warrants held by Acacia. Changes in the fair value of Acacia’s investment
in Veritone are recorded as unrealized gains or losses in the consolidated statements of operations. For the three and six months ended
June 30, 2021 and 2020, the accompanying consolidated statements of operations reflected the following:
Schedule of gain on investments
Three Months Ended Six Months Ended
June 30, June 30,
2021 2020 2021 2020
(In thousands)
Change in fair value of investment, warrants $ – $ 2,677 $ – $ 3,306
Change in fair value of investment, common stock – – – 3,479
Gain on sale of investment, warrants – 554 839 554
Loss on sale of investment, common stock – – – (3,316 )
Net realized and unrealized gain on investment at fair value $ – $ 3,231 $ 839 $ 4,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6. COMMITMENTS AND CONTINGENCIES Facility Leases The Company primarily leases office facilities under operating lease
arrangements that will end in various years through July 2024. On June 7, 2019, we entered into a building lease agreement (the “New
Lease”) with Jamboree Center 4 LLC (the “Landlord”). Pursuant to the New Lease, we have leased approximately 8,293 square
feet of office space in Irvine, California. The New Lease commenced on August 1, 2019. The term of the New Lease is 60 months from the
commencement date, provides for annual rent increases, and does not provide us the right to early terminate or extend our lease terms. On January 7, 2020, we entered into a building lease agreement (the
“New York Office Lease”) with Sage Realty Corporation (the “New York Office Landlord”). Pursuant to the New York
Office Lease, we have leased approximately 4,000 square feet of office space for our corporate headquarters in New York, New York. The
New York Office Lease commenced on February 1, 2020. The term of the New York Office Lease is 24 months from the commencement date, provides
for annual rent increases, and does not provide us the right to early terminate or extend our lease terms. Operating lease costs were $ 152,000 164,000 302,000 285,000 The table below presents aggregate future minimum
payments due under the New Lease and the New York Office Lease discussed above, reconciled to lease liabilities included in the consolidated
balance sheet as of June 30, 2021:
Schedule of future minimum operating lease payments
Operating Leases
(In thousands)
2021 $ 297
2022 370
2023 364
2024 218
Thereafter –
Total minimum payments $ 1,249
Less: short-term lease liabilities (490 )
Long-term lease liabilities $ 759 Inventor Royalties and Contingent Legal Expenses In connection with the investment in certain patents and patent rights,
certain of Acacia’s operating subsidiaries executed rela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Acacia’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on a scaled percentage of any negotiated fees,
settlements or judgments awarded based on how and when the fees, settlements or judgments are obtained. Patent Enforcement Certain of Acacia’s operating subsidiaries are often required
to engage in litigation to enforce their patents and patent rights. In connection with any of Acacia’s operating subsidiaries’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Acacia or its operating subsidiaries
or award attorney’s fees and/or expenses to a defendant(s), which could be material. Acacia is subject to claims, counterclaims and legal actions that arise
in the ordinary course of business. Management believes that the ultimate liability with respect to these claims and legal actions, if
any, will not have a material effect on Acacia’s consolidated financial position, results of operations or cash flows. In December 2017, the Federal Court of Canada allowed a counterclaim
for invalidity of a patent asserted by Rapid Completions LLC and awarded costs payable by Rapid Completions LLC in amounts that are included
in the 2021 and 2020 accrual balances discussed below. On September 6, 2019, Slingshot Technologies, LLC, or Slingshot, filed
a lawsuit in Delaware Chancery Court against the Company and Acacia Research Group, LLC, or collectively, the Acacia Entities, Monarch
Networking Solutions LLC (“Monarch”), Acacia board member Katharine Wolanyk, and Transpacific IP Group, Ltd., or Transpacific.
Slingshot alleges that the Acacia Entities and Monarch misappropriated its confidential and proprietary information, purportedly furnished
to the Acacia Entities and Monarch by Ms. Wolanyk, in acquiring a patent portfolio from Transpacific after Slingshot’s exclusive
option to purchase the same patent portfolio from Transpacific had already expired. Slingshot seeks monetary damages, as well as equitable
and injunctive relief related to its alleged right to own the portfolio. On March 15, 2021, the court issued orders granting Monarch’s
motion to dismiss for lack of personal jurisdiction and Ms. Wolanyk’s motion to dismiss for lack of subject matter jurisdiction.
The Acacia Entities maintain that Slingshot’s allegations are baseless, that the Acacia Entities neither had access to nor used
Slingshot’s information in acquiring the portfolio, that the Acacia Entities acquired the portfolio as a result of the independent
efforts of its IP licensing group, and that Slingshot suffered no damages given its exclusive option to purchase the portfolio had already
ended and it has proven itself incapable of closing on the portfolio purchase. During the six months ended June 30, 2021, we incurred $338,000 operating
expenses for settlement and contingency accruals. During the six months ended June 30, 2020, operating expenses included a net income
for settlement offset by contingency accruals totaling $ 308,000 1.6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7. STOCKHOLDERS’ EQUITY Repurchases of Common Stock On August 5, 2019, Acacia’s Board of Directors
approved a stock repurchase program, which authorized the purchase of up to $ 10.0
Schedule of repurchased shares
Total Number Average Approximate Dollar Plan Expiration Date
March 20, 2020 - March 31, 2020 576,898 $ 2.28 $ 8,686,000 July 31, 2020
April 1, 2020 - April 23, 2020 1,107,639 $ 2.42 $ 6,001,000 July 31, 2020
Totals for 2020 1,684,537 $ 2.37 In determining whether or not to repurchase any shares of Acacia’s
common stock, Acacia’s Board of Directors consider such factors, among others, as the impact of the repurchase on Acacia’s
cash position, as well as Acacia’s capital needs and whether there is a better alternative use of Acacia’s capital. Acacia
has no obligation to repurchase any amount of its common stock under the Stock Repurchase Program. Repurchases to date were made in the
open market in compliance with applicable SEC rules. The authorization to repurchase shares presented an opportunity to reduce the outstanding
share count and enhance stockholder value. Tax Benefits Preservation Plan On March 12, 2019, Acacia’s Board of Directors announced that
it had unanimously approved the adoption of a Tax Benefits Preservation Plan (the “Plan”). Our stockholders ratified the adoption
of the Plan in July 2019. The purpose of the Plan is to protect the Company’s ability to utilize potential tax assets, such as net
operating loss carryforwards and tax credits to offset potential future taxable income. The Plan is designed to reduce the likelihood that the Company will
experience an ownership change by discouraging (i) any person or group from acquiring beneficial ownership of 4.9% or more of the Company’s
outstanding common stock and (ii) any existing stockholders who, as of the time of the first public announcement of the adoption of the
Plan, beneficially own more than 4.9% of the Company’s then-outstanding shares of the Company’s common stock from acquiring
additional shares of the Company’s common stock (subject to certain exceptions). There is no guarantee, however, that the Plan will
prevent the Company from experiencing an ownership change. In connection with the adoption of the Plan, Acacia’s Board of
Directors authorized and declared a dividend distribution of one right for each outstanding share of the Company’s common stock
to stockholders of record at the close of business on March 16, 2019. On or after the distribution date, each right would initially entitle
the holder to purchase one one-thousandth of a share of the Company’s Series B Junior Participating Preferred Stock, $0.001 par
value for a purchase price of $12.00. On March 15, 2021 the rights expired pursuant to their terms. The Company has a provision in its Amended and Restated Certificate
of Incorporation, as amended (the “Charter Provision”) which generally prohibits transfers of its common stock that could
result in an ownership change. Like the Plan, the purpose of the Charter Provision is to protect the Company’s ability to utilize
potential tax assets, such as net operating loss carryforwards and tax credits to offset potential future taxable income. The Charter
Provision was approved by the Company’s stockholders on July 15,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8. 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i) Level 1 - Observable Inputs
(ii) Level 2 - Pricing Models with Significant Observable Inputs
(iii) Level 3 - Unobservable Inputs Whenever possible, the Company is required to
use observable market inputs (Level 1 - quoted market prices) when measuring fair value. In such cases, the level at which the fair value
measurement falls is determined based on the lowest level input that is significant to the fair value measurement. The assessment of the
significance of a particular input requires judgment and considers factors specific to the asset or liability being measured. In certain
cases, inputs used to measure fair value fall into different levels of the fair value hierarchy. Acacia holds the following types of financial instruments at June 30,
2021 and December 31, 2020: Equity securities at fair value. Investments at fair value - common stock Investments at fair value - warrants. Series A Warrants. Series B Warrants. Embedded derivative liability. Financial assets and liabilities measured at fair value on a recurring
basis were as follows:
Schedule of financial assets and liabilities at fair value
Level 1 Level 2 Level 3 Total
(In thousands)
Assets as of June 30, 2021:
Equity securities at fair value $ 80,195 $ 54,743 $ – $ 134,938
Total $ 80,195 $ 54,743 $ – $ 134,938
Assets as of December 31, 2020:
Equity securities at fair value $ 109,103 $ – $ – $ 109,103
Investment at fair value - warrants – 2,752 – 2,752
Total $ 109,103 $ 2,752 $ – $ 111,855
Liabilities as of June 30, 2021:
Series A warrants $ – $ – $ 18,464 $ 18,464
Series B warrants – – 230,539 230,539
Series A embedded derivative liabilities – – 41,191 41,191
Total $ – $ – $ 290,194 $ 290,194
Liabilities as of December 31, 2020:
Series A warrants $ – $ 6,640 $ – $ 6,640
Series B warrants – – 52,341 52,341
Series A embedded derivative liabilities – – 26,728 26,728
Total $ – $ 6,640 $ 79,069 $ 85,709 The following table sets forth a summary of the
changes in the estimated fair value of the Company’s Level 3 liabilities, which are measured at fair value on a recurring basis:
Schedule of changes in fair value Level 3 liabilities
Series A Warrant Liability Series A Embedded Derivative Liability Series B Warrant Liability Total
(In thousands)
Opening balance as of January 1, 2021 $ – $ 26,728 $ 52,341 $ 79,069
Transfers to Level 3 6,640 – – 6,640
Remeasurement to fair value 11,824 14,463 178,198 204,485
Balance as of June 30, 2021 $ 18,464 $ 41,191 $ 230,539 $ 290,1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RBOARD INVESTMENT</t>
        </is>
      </c>
      <c r="B1" s="2" t="inlineStr">
        <is>
          <t>6 Months Ended</t>
        </is>
      </c>
    </row>
    <row r="2">
      <c r="B2" s="2" t="inlineStr">
        <is>
          <t>Jun. 30, 2021</t>
        </is>
      </c>
    </row>
    <row r="3">
      <c r="A3" s="3" t="inlineStr">
        <is>
          <t>Starboard Investment</t>
        </is>
      </c>
    </row>
    <row r="4">
      <c r="A4" s="4" t="inlineStr">
        <is>
          <t>STARBOARD INVESTMENT</t>
        </is>
      </c>
      <c r="B4" s="4" t="inlineStr">
        <is>
          <t xml:space="preserve">9. STARBOARD INVESTMENT Series A Redeemable Convertible Preferred Stock On November 18, 2019, the Company entered into a Securities Purchase
Agreement with Starboard Value LP (“Starboard”) and certain funds and accounts affiliated with, or managed by, Starboard (collectively,
the “Buyers”) pursuant to which the Company issued (i) 350,000 5,000,000 The Series A Redeemable Convertible Preferred Stock can be converted
into a number of shares of common stock equal to (i) the stated value thereof plus accrued and unpaid dividends, divided by (ii) the conversion
price of $ 3.65 Holders have the option to redeem all or a portion of the Series A
Redeemable Convertible Preferred Stock during the periods of May 15, 2021 through August 15, 2021 and May 15, 2022 through August 15,
2022, provided that there is not outstanding at least $50.0 million aggregate principal of senior secured notes to the Buyers pursuant
to the Securities Purchase Agreement at the time of the redemption. Holders also have the option to redeem all or a portion of the Series
A Redeemable Convertible Preferred Stock during the period of November 15, 2024 through February 15, 2025. Additionally, holders have
the option to redeem all or a portion of the Series A Redeemable Convertible Preferred Stock upon the occurrence of (i) a change of control
or (ii) various other triggering events, such as the suspension from trading or delisting of the Company’s common stock. If the
Series A Redeemable Convertible Preferred Stock is redeemed at the option of the holders, the redemption price may include a make-whole
amount or a stated premium, depending on the redemption scenario. The Company may redeem all, and not less than all, of the Series A
Redeemable Convertible Preferred Stock (i) upon a change of control or (ii) during the period of May 15, 2022 through August 15, 2022,
provided that there is not outstanding at least $50.0 million aggregate principal of the senior secured notes at the time of the redemption,
and assuming certain conditions of the common stock have been met. If the Series A Redeemable Convertible Preferred Stock is redeemed
at the option of the Company, the redemption price would include a make-whole amount or a 15% premium depending on the circumstances. If any Series A Redeemable Convertible Preferred Stock remains outstanding
on November 15, 2027, the Company shall redeem such Series A Redeemable Convertible Preferred Stock in cash. In all redemption scenarios, the redemption price for the Series A
Redeemable Convertible Preferred Stock includes the stated value plus accrued and unpaid dividends. In addition, depending on the redemption
scenario, the redemption price may also include a make-whole amount or stated premium as described above. When the Company issues Notes, the Holder may
exchange the Series A Redeemable Convertible Preferred Stock for (i) Notes and (ii) Series B Warrants to purchase common stock. The Series A Redeemable Convertible Preferred Stock accrues cumulative
dividends quarterly at annual rate of 3.0% on the stated value. Upon consummation of the approved investment in June 2020, the dividend
rate increased to 8.0% on the stated value. Upon certain triggering events, the dividend rate will increase to 7.0% if the triggering
event occurs before an approved investment or 10.0% on the stated value if the triggering event occurs after an approved investment. In
connection with the approved investment in June 2020, the Company and the Buyers agreed that the dividend rate on the Series A Redeemable
Convertible Preferred Stock would accrue at 3.0% so long as no triggering event occurs and the Company maintains $35 million in escrow.
Series A Redeemable Convertible Preferred Stock also participates on an as-converted basis in any regular or special dividends paid to
common stockholders. No accrued and unpaid dividends as of June 30, 2021. Holders of the Series A Redeemable Convertible Preferred Stock have
the right to vote with common stockholders on an as-converted basis on all matters. Holders of Series A Redeemable Convertible Preferred
Stock will also be entitled to a separate class vote with respect to amendments to the Company’s organizational documents that generally
have an adverse effect on the Series A Redeemable Convertible Preferred Stock. Upon liquidation of the Company, holders of Series A Redeemable Convertible
Preferred Stock have a liquidation preference over holders of our common stock and will be entitled to receive, prior to any distribution
to holders of our common stock, an amount equal to the greater of (i) the stated value plus accrued and unpaid dividends or (ii) the amount
that would have been received if the Series A Redeemable Convertible Preferred Stock had been converted into common stock immediately
prior to the liquidation event at the then effective conversion price. The Company determined that certain features of the Series A Redeemable
Convertible Preferred Stock should be bifurcated and accounted for as a derivative. Each of these features are bundled together as a single,
compound embedded derivative. Total proceeds received and transaction costs incurred from the issuance
of the Series A Redeemable Convertible Preferred Stock amounted to $ 35 1.3 The Company classifies the Series A Redeemable Convertible Preferred
Stock as mezzanine equity as the instrument will become redeemable at the option of the holder in various scenarios or otherwise on November
15, 2027. As it is probable that the Series A Redeemable Convertible Preferred Stock will become redeemable, the Company accretes the
instrument to its redemption value using the effective interest method and recognizes any changes against additional paid in capital in
the absence of retained earnings. Accretion for the three and six months ended June 30, 2021 was $ 918,000 1,771,000 In connection with the issuance of the Series A Redeemable Convertible
Preferred Stock, the Company executed a Registration Rights Agreement with Starboard and the Buyers and a Governance Agreement with Starboard
and certain affiliates of Starboard. Under the Registration Rights Agreement, the Company agreed to provide certain registration rights
with respect to the Series A Redeemable Convertible Preferred Stock and shares of Common Stock issued upon conversion. In accordance with
the Governance Agreement, the Company agreed to (i) increase the size of the Board of Directors from six to seven members, (ii) appoint
Jonathan Sagal as a director of the Company, (iii) grant Starboard the right to recommend two additional directors for appointment to
the board, (iv) form a Strategic Committee of the Board tasked with sourcing and performing due diligence on potential acquisition targets,
(v) appoint certain directors to the Strategic Committee, and (vi) appoint a director to the Nominating and Corporate Governance Committee. The following features of the Series A Redeemable Convertible Preferred
Stock are required to be bifurcated from the host preferred stock and accounted for separately as an embedded derivative: (i) the right
of the holders to redeem the shares (the “put option”), (ii) the right of the holders to receive common stock upon conversion
of the shares (the “conversion option”), (iii) the right of the Company to redeem the shares (the “call option”),
and (iv) the change in dividend rate upon consummation of an approved investment or a triggering event (the “contingent dividend
rate feature”). These features are required to be accounted for separately from the
Series A Redeemable Convertible Preferred Stock because the features were determined to be not clearly and closely related to the debt-like
host and also did not meet any other scope exceptions for derivative accounting. Therefore, these features are bundled together and are
accounted for as a single, compound embedded derivative liability. Accordingly, we have recorded an embedded derivative liability representing
the combined fair value of each of these features. The embedded derivative liability is adjusted to reflect fair value at each period
end with changes in fair value recorded in the “Change in fair value of redeemable preferred stock embedded derivative” financial
statement line item of the accompanying consolidated statements of operations. As of June 30, 2021, the fair value of the Series A embedded
derivative was $ 41.2 Series A Warrants On November 18, 2019, in connection with the issuance of the Series
A Redeemable Convertible Preferred Stock, the Company issued a detachable Series A Warrants to acquire up to purchase 5,000,000 shares
of common stock at a price of $3.65 per share (subject to certain anti-dilution adjustments) at any time during a period of eight years
beginning on the instrument’s issuance date of the Series A Warrants. The fair value of the Series A Warrants was $ 4.8 18.5 no The Series A Warrants are classified as a liability in accordance with
ASC 480, “Distinguishing Liabilities from Equity”, as the agreement provides for net cash settlement upon a change in control,
which is outside the control of the Company. Series B Warrants On February 25, 2020, pursuant to the terms of the Securities Purchase
Agreement with Starboard and the Buyers, the Company issued Series B Warrants to purchase up to 100 4.6 November 15, 2027 In connection with the issuance of the Notes on June 4, 2020, the terms
of certain of the Series B Warrants were amended to permit the payment of the lower exercise price of $3.65 through the payment of cash,
rather than only through the cancellation of Notes outstanding, at any time until the expiration date of November 15, 2027. Only 31,506,849
of the Series B Warrants are subject to this adjustment with the remaining balance of 68,493,151 Series B Warrants continuing under their
original terms. As of June 30, 2021, the Series B Warrants have no The Series B Warrants will be recognized at fair value at each reporting
period until exercised, with changes in fair value recognized in the consolidated statements of operations in other income (expense).
As of June 30, 2021, the fair value of the Series B Warrants was $ 230.5 The Series B Warrants are classified as a liability in accordance with
ASC 480, “Distinguishing Liabilities from Equity”, as the agreement provides for net cash settlement upon a change in control,
which is outside the control of the Company. Senior Secured Notes Pursuant to the Securities Purchase Agreement dated November 18, 2019
with Starboard and the Buyers, on June 4, 2020, the Company issued $ 115 80 35 6.00 10 On June 30, 2020, the Company entered into an Exchange Agreement (the
“Exchange Agreement”) with Merton Acquisition HoldCo LLC, a Delaware limited liability company and wholly-owned subsidiary
of the Company (“Merton”) and Starboard, on behalf of itself and on behalf of certain funds and accounts under its management,
including the holders of the Notes. Pursuant to the Exchange Agreement, the holders of the Notes exchanged the entire outstanding principal
amount for new senior notes (the “New Notes”) issued by Merton having an aggregate outstanding original principal amount of
$ 115 The New Notes bear interest at a rate of 6.00% per annum and had a
maturity date of December 31, 2020 80 35 Because the New Notes are to be settled within twelve months pursuant
to their terms, they are classified as current liabilities on the balance sheet. The Company capitalized $ 4.6 0.5 856,000 On January 29, 2021, the Company redeemed $ 50 50 October 15, 2021 145 Modifications to Series A Redeemable Convertible
Preferred Stock and Series B Warrants The June 4, 2020 Supplemental Agreement also provided for (i) a waiver
of increased dividends under the original terms of the Series A Redeemable Convertible Preferred Stock that would have otherwise accrued
due to the Company’s use of the $35 million proceeds received from Starboard and the Buyers upon the issuance of the Series A Redeemable
Convertible Preferred Stock in November 2019, (ii) the replacement of original optional redemption rights for the Series A Redeemable
Convertible Preferred Stock provided to both the Company and the holders that otherwise would have been nullified through the issuance
of the Notes, and (iii) an amendment to the terms of the previously issued Series B Warrants to permit the payment of the lower exercise
price of $3.65 through the payment of cash, rather than only through the cancellation of Notes outstanding, at any time until the expiration
of the Series B Warrants on November 15, 2027. Only 31,506,849 of the Series B Warrants are subject to this adjustment with the remaining
balance of 68,493,151 Series B Warrants continuing under their original terms. We analyzed the amendments to the terms of the Series A Redeemable
Convertible Preferred Stock and determined that the amendments were not significant. Therefore, the amendments are accounted for as a
modification on a prospective basis. The incremental fair value of the Series B Warrants associated with
the modification of their terms in connection with the issuance of the Notes is $ 1.3 1,043,000 28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F EQUITY INCOME FUND PORTFOLIO INVESTMENT</t>
        </is>
      </c>
      <c r="B1" s="2" t="inlineStr">
        <is>
          <t>6 Months Ended</t>
        </is>
      </c>
    </row>
    <row r="2">
      <c r="B2" s="2" t="inlineStr">
        <is>
          <t>Jun. 30, 2021</t>
        </is>
      </c>
    </row>
    <row r="3">
      <c r="A3" s="3" t="inlineStr">
        <is>
          <t>Investments, Debt and Equity Securities [Abstract]</t>
        </is>
      </c>
    </row>
    <row r="4">
      <c r="A4" s="4" t="inlineStr">
        <is>
          <t>LF EQUITY INCOME FUND PORTFOLIO INVESTMENT</t>
        </is>
      </c>
      <c r="B4" s="4" t="inlineStr">
        <is>
          <t>10. LF EQUITY INCOME FUND PORTFOLIO INVESTMENT On April 3, 2020, the Company entered into an Option Agreement with
Seller, which included general terms through which the Company was provided the option to purchase life sciences equity securities in
a portfolio of public and private companies (“Portfolio Companies”) for an aggregate purchase price of £223.9 million,
approximately $ 277.5 On June 4, 2020, the Company executed the Transaction Agreement between
Link Fund Solutions Limited, Seller, and the Company. Pursuant to the Transaction Agreement, the Company agreed to purchase from Seller
and Seller agreed to transfer to the Company the specified equity securities of all Portfolio Companies at set prices at various future
dates. The transfer dates would vary among the Portfolio Companies as the Transaction Agreement gives the Company the exclusive right
to determine when to call for transfer of each security, and because each Portfolio Company (or its existing equity holders) may be required
to approve the transfer due to rights of first refusals and other company-specific terms and conditions. Thus, the execution of the Transaction
Agreement resulted in forward contracts for the Company to purchase equity securities in each public and private company at a specified
price on a future date. In accordance with the Transaction Agreement, the Company transferred
the total purchase price of £223.9 million into an escrow account. Upon the transfer of equity securities in the Portfolio Companies
to the Company, the associated funds were released from the escrow account to Seller based on the consideration amount assigned to the
equity securities for such Portfolio Companies in the Transaction Agreement. As of December 31, 2020, all of the equity securities in
the Portfolio Companies were transferred to the Company pursuant to the Transaction Agreement. The Company has sold a portion of the equity
securities of such Portfolio Companies while retaining an interest in a number of operating businesses, including a controlling interest
in one of the Portfolio Companies. For accounting purposes, the total purchase price of the portfolio
was allocated to the individual equity securities based on their individual fair values as of April 3, 2020, in order to establish an
appropriate cost basis for each of the acquired securities. The fair values of the public company securities were based on their quoted
market price. The fair values of the private company securities were estimated based on recent financing transactions and secondary market
transactions and factoring in a discount for the illiquidity of these securities. Changes in the fair value of Acacia’s investment in the Portfolio
Companies are recorded as unrealized gains or losses in the consolidated statements of operations. For the three and six months ended June 30, 2021
and 2020, the accompanying consolidated statements of operations reflected the following:
Schedule of unrealized gains or losses
Three Months Ended Six Months Ended
June 30, June 30,
2021 2020 2021 2020
(In thousands)
Change in fair value of equity securities - LF Fund securities $ 11,097 $ (1,069 ) $ 48,273 $ (1,069 )
Change in fair value of equity securities derivative – 6,891 – 6,891
Change in fair value of equity securities forward contract – 74,662 – 74,662
Gain (loss) on sale of trading security - LF Fund securities 15,055 (6,110 ) 15,055 (6,110 )
Net realized and unrealized gain on investment in LF Fund securities $ 26,152 $ 74,374 $ 63,328 $ 74,374 As part of the Company’s
acquisition of equity securities in the Portfolio Companies, the Company acquired a majority interest in the equity securities of MalinJ1,
which were transferred to the Company on December 3, 2020. The acquisition of the MalinJ1 securities was accounted for as an asset acquisition
as there was a change of control of MalinJ1 and substantially all of the fair value of the assets acquired was concentrated in a single
identifiable asset, an investment in Viamet Pharmaceuticals Holdings, LLC (“Viamet”). As such the cost basis of the MalinJ1
securities was used to allocate to the Viamet investment, the single identifiable asset, and no goodwill was recognized. The Company through
its consolidation of MalinJ1 accounts for the Viamet investment under the equity method as it owns 37.9% of outstanding shares of Viamet. The following discussion and analysis of our financial condition
and results of operations should be read together with our unaudited condensed consolidated financial statements and the related notes
included in Part I, Item1 of this Quarterly Report on Form10-Q for the six months ended June 30, 2021, or this Report. This discussion
and analysis contains forward-looking statements that are based on our current expectations and reflect our plans, estimates and anticipated
future financial performance. See the section of this Report entitled “Cautionary Statement Regarding Forward-Looking Statements”
for additional information. These statements involve numerous risks and uncertainties. Our actual results may differ materially from those
expressed or implied by these forward-looking statements as a result of many factors, including those set forth in “Risk Factors”
in Part II, Item1A. of this Report. General Acacia Research Corporation (the “Company,” “we,”
“us,” or “our”) acquires businesses and operating assets that we believe to be undervalued and where we believe
we can leverage our resources and skill sets to realize and unlock value. We leverage our (i) access to flexible capital that can be deployed
unconditionally, (ii) expertise in corporate governance and operational restructuring, (iii) willingness to invest in out of favor industries
and businesses that suffer from a complexity discount and untangle complex, multi-factor situations, and (iv) expertise and relationships
in certain sectors, to complete strategic acquisitions of businesses, divisions, and/or assets with a focus on mature technology, healthcare,
industrial and certain financial segments. We seek to identify opportunities where we believe we are advantaged buyers, where we can avoid
structured sale processes and create the opportunity to purchase businesses, divisions and/or assets of companies at an attractive price
due to our unique capabilities, relationships, or expertise, or where we believe the target would be worth more to us than to other buyers. We operate our business based on three key principles of People, Process
and Performance and have built a management team with identified expertise in Research, Execution and Operation of our targeted acquisitions. We utilized these skill sets and resources to acquire a portfolio of
equity securities of public and private life science businesses, or the “Portfolio Companies”, in June 2020. As of June 30,
2021, we have monetized a portion of the portfolio while retaining an interest in a number of operating businesses, including a controlling
interest in one of the companies in the portfolio. Further, some of the businesses in which we continue to hold an interest generate revenues
through the receipt of royalties. We also operate our legacy business of investing in intellectual property,
or IP, and related absolute return assets and engaging in the licensing and enforcement of patented technologies. We partner with inventors
and patent owners, from small entities to large corporations, applying our legal and technology expertise to patent assets to unlock the
financial value in their patented inventions. We are an intermediary in the patent marketplace, bridging the gap between invention and
application, and facilitating efficiency in connection with the monetization of patent assets. We generate revenues and related cash flows from the granting of IP
rights for the use of patented technologies that our operating subsidiaries control or own. We assist patent owners with the prosecution
and development of their patent portfolios, the protection of their patented inventions from unauthorized use, the generation of licensing
revenue from users of their patented technologies and, where necessary, with the enforcement against unauthorized users of their patented
technologies through the filing of patent infringement litigation. Currently, on a consolidated basis, our operating subsidiaries own
or control the rights to multiple patent portfolios, which include U.S. patents and certain foreign counterparts, covering technologies
used in a variety of industries. We have established a proven track record of licensing and enforcement
success with over 1,600 license agreements executed to date, across nearly 200 patent portfolio licensing and enforcement programs. To
date, we have generated gross licensing revenue of approximately $1.7 billion, and have returned $822.4 million to our patent partners. Executive Summary Overview Our operating activities during the periods presented were focused
on the continued operation of our patent licensing and enforcement business, including the continued pursuit of our ongoing patent licensing
and enforcement programs. Patent Licensing and Enforcement
- Patent Litigation Trial Dates and Related Trials As of the date of this report, our operating subsidiaries have one
pending patent infringement case with a scheduled trial date in the next twelve months. Patent infringement trials are components of our
overall patent licensing process and are one of many factors that contribute to possible future revenue generating opportunities for us.
Scheduled trial dates, as promulgated by the respective court, merely provide an indication of when, in future periods, the trials may
occur according to the court’s scheduling calendar at a specific point in time. A court may change previously scheduled trial dates.
In fact, courts often reschedule trial dates for various reasons that are unrelated to the underlying patent assets and typically for
reasons that are beyond our control. While scheduled trial dates provide an indication of the timing of possible future revenue generating
opportunities for us, the trials themselves and the immediately preceding periods represent the possible future revenue generating opportunities.
These future opportunities can result in varying outcomes. In fact, it is difficult to predict the outcome of patent enforcement litigation
at the trial level and outcomes can be unfavorable. It can be difficult to understand complex patented technologies, and as a result,
this may lead to a higher rate of unfavorable litigation outcomes. Moreover, in the event of a favorable outcome, there is, in our experience,
a higher rate of successful appeals in patent enforcement litigation than more standard business litigation. Such appeals are expensive
and time consuming, resulting in increased costs and a potential for delayed or foregone revenue opportunities in the event of modification
or reversal of favorable outcomes. Although we diligently pursue enforcement litigation, we cannot predict with reliability the decisions
made by juries and trial courts. Please refer to Item 1A. “Risk Factors” for additional information regarding trials, patent
litigation and related risks.
- Litigation and Licensing Expense We expect patent-related legal expenses to continue to fluctuate from
period to period based on the factors summarized herein, in connection with future trial dates, international enforcement, strategic patent
portfolio prosecution and our current and future patent portfolio investment, prosecution, licensing and enforcement activities. The pursuit
of enforcement actions in connection with our licensing and enforcement programs can involve certain risks and uncertainties, including
the following:
· Increases in patent-related legal expenses associated with patent infringement litigation, including, but not limited to, increases in costs billed by outside legal counsel for discovery, depositions, economic analyses, damages assessments, expert witnesses and other consultants, re-exam and inter partes review costs, case-related audio/video presentations and other litigation support and administrative costs, could increase our operating costs and decrease our profit generating opportunities;
· Our patented technologies and enforcement actions are complex and, as a result, we may be required to appeal adverse decisions by trial courts in order to successfully enforce our patents. Moreover, such appeals may not be successful;
· New legislation, regulations or rules related to enforcement actions, including any fee or cost shifting provisions, could significantly increase our operating costs and decrease our profit generating opportunities. Increased focus on the growing number of patent-related lawsuits may result in legislative changes which increase our costs and related risks of asserting patent enforcement actions;
· Courts may rule that our subsidiaries have violated certain statutory, regulatory, federal, local or governing rules or standards by pursuing such enforcement actions, which may expose us and our operating subsidiaries to material liabilities, which could harm our operating results and our financial position;
· The complexity of negotiations and potential magnitude of exposure for potential infringers associated with higher quality patent portfolios may lead to increased intervals of time between the filing of litigation and potential revenue events (i.e., markman dates, trial dates), which may lead to increased legal expenses, consistent with the higher revenue potential of such portfolios; and
· Fluctuations in overall patent portfolio related enforcement activities which are impacted by the portfolio intake challenges discussed above could harm our operating results and our financial position. Investments in Patent Portfolios With respect to our licensing, enforcement and overall business, neither
we nor our operating subsidiaries invent new technologies or products; rather, we depend upon the identification and investment in patents,
inventions and companies that own IP through our relationships with inventors, universities, research institutions, technology companies
and others. If our operating subsidiaries are unable to maintain those relationships and identify and grow new relationships, then we
may not be able to identify new technology-based patent opportunities for sustainable revenue and /or revenue growth. Our current or future relationships may not provide the volume or quality
of technologies necessary to sustain our licensing, enforcement and overall business. In some cases, universities and other technology
sources compete against us as they seek to develop and commercialize technologies. Universities may receive financing for basic research
in exchange for the exclusive right to commercialize resulting inventions. These and other strategies employed by potential partners may
reduce the number of technology sources and potential clients to whom we can market our solutions. If we are unable to maintain current
relationships and sources of technology or to secure new relationships and sources of technology, such inability may have a material adverse
effect on our revenues, operating results, financial condition and ability to maintain our licensing and enforcement business. Patent Portfolio Intake One of the significant challenges in our industry continues to be quality
patent intake due to the challenges and complexity associated with the current patent environment. During the six months ended June 30, 2021, we acquired one new patent
portfolio consisting of Wi-Fi 6 standard essential patents. The patents and patent rights acquired during the six months ended June 30,
2021 have estimated economic useful lives of approximately five years. In fiscal year 2020, we acquired five patent portfolios. Starboard Securities In 2019, as part of its strategy to grow, the Company began evaluating
a wide range of strategic opportunities that culminated in the strategic investment in the Company by certain funds and accounts, or the
Buyers, affiliated with, or managed by, Starboard Value LP, or Starboard. On November 18, 2019, the Company entered into a Securities
Purchase Agreement with Starboard and the Buyers, or the Securities Purchase Agreement, pursuant to which the Buyers purchased (i) 350,000
shares of the Company’s newly designated Series A Convertible Preferred Stock, or Series A Preferred Stock, at an aggregate purchase
price of $35 million, and warrants to purchase up to 5,000,000 shares of the Company’s common stock, or Series A Warrants. The Securities
Purchase Agreements also established the terms of certain senior secured notes, or Notes, and additional warrants, or the Series B Warrants,
which may be issued to the Buyers in the future. Refer to Notes 2 and 9 to the consolidated financial statements elsewhere herein for
more information related to the Series A Preferred Stock, Series A Warrants and Series B Warrants. In connection with the Buyer’s
investment, Starboard was granted certain corporate governance rights, including the right to appoint Jonathan Sagal, Managing Director
of Starboard, as a director of the Company and recommend two additional directors for appointment to our Board of Directors. The investment
by the Buyers is referred to herein as the “Starboard Investment,” and the Series A Preferred Stock, Series A Warrants and
Series B Warrants are referred to herein as, collectively, the “Starboard Securities.” On February 14, 2020, the Company’s stockholders approved, for
purposes of Nasdaq Rules 5635(b) and 5635(d), as applicable, (i) the voting of the Series A Preferred Stock on an as-converted basis and
(ii) the issuance of the maximum number of shares of common stock issuable in connection with the potential future (A) conversion of the
Series A Preferred Stock and (B) exercise of the Series A and Series B Warrants, in each case, without giving effect to the exchange cap
set forth in the Series A Preferred Stock Certificate of Designations and in the Series A Warrants, issued pursuant to the Securities
Purchase Agreement dated November 18, 2019. Refer to Note 9 to the consolidated financial statements elsewhere herein for additional information.
The Company’s stockholders also approved an amendment to the Company’s Amended and Restated Certificate of Incorporation to
increase the total number of authorized shares of common stock by 200,000,000 shares, from 100,000,000 shares to 300,000,000 shares. On February 25, 2020, pursuant to the terms of the Securities Purchase
Agreement with Starboard and the Buyers, the Company issued Series B Warrants to purchase up to 100 million shares of the Company’s
common stock at an exercise price of either (i) $5.25 per share, if exercising by cash payment, or (ii) $3.65 per share, if exercising
by cancellation of a portion of Notes. The Company issued the Series B Warrants for an aggregate purchase price of $4.6 million. Refer
to Note 9 to the consolidated financial statements elsewhere herein for additional information. Pursuant to the terms of the Securities Purchase Agreement with Starboard
and the Buyers, on June 4, 2020, the Company issued $115 million in Notes to the Buyers. Also on June 4, 2020, in connection with the
issuance of the Notes, the Company entered into a Supplemental Agreement with Starboard, or the Supplemental Agreement, through which,
the Company agreed to redeem $80 million aggregate principal amount of the Notes by September 30, 2020, and $35 million aggregate principal
amount of the Notes by December 31, 2020, resulting in the total principal outstanding being paid by December 31, 2020. Per the Supplemental
Agreement, interest is payable semiannually at a rate of 6.00% per annum, and in an event of default, the interest rate is increased to
10% per annum. The Notes outlined certain financial and non-financial covenants. Additionally, all or any portion of the principal amount
outstanding under the Notes may, at the election of the holders, be surrendered to the Company for cancellation in payment of the exercise
price upon the exercise of the Series B Warrants. On June 30, 2020, the Company entered into an Exchange Agreement, or
the Exchange Agreement, with Merton Acquisition HoldCo LLC, a Delaware limited liability company and wholly-owned subsidiary of the Company,
or Merton, and Starboard, on behalf of itself and on behalf of the Buyers, including the holders of the Notes. Pursuant to the Exchange
Agreement, the holders of the Notes exchanged the entire outstanding principal amount of the Notes for new senior notes, or the New Notes,
issued by Merton and having an aggregate outstanding original principal amount of $115 million. The New Notes bear interest at a rate
of 6.00% per annum and will mature December 31, 2020. The New Notes are fully guaranteed by the Company and are secured by an all-assets
pledge of the Company and Merton and non-recourse equity pledges of each of the Company’s material subsidiaries. Pursuant to the
Exchange Agreement, the New Notes (i) are deemed to be “Notes” for purposes of the Securities Purchase Agreement, (ii) are
deemed to be “June 2020 Approved Investment Notes” for purposes of the Supplemental Agreement, and therefore the Company agreed
to redeem $80 million principal amount of the New Notes by September 30, 2020 and $35 million principal amount of the New Notes by December
31, 2020, and (iii) are deemed to be “Notes” for the purposes of the Series B Warrants, and therefore may be tendered pursuant
to a Note Cancellation under the Series B Warrants on the terms set forth in the Series B Warrants and the New Notes. Delivery of notes
in the form of the New Notes will satisfy the delivery of Exchange Notes pursuant to Section 16(i) of the Certificate of Designations
of the Company’s Series A Convertible Preferred Stock, par value $0.001 per share. The New Notes will not be deemed to be “Notes”
for the purposes of the Registration Rights Agreement, dated as of November 18, 2019, by and between the Company, Starboard and the Buyers. On January 29, 2021, the Company redeemed $50 million of the New Notes.
On March 31, 2021, the Company reissued $50 million of the New Notes. On June 30, 2021, the Company issued $30 million of June 2021 Merton
Notes, due October 15, 2021 and amended the maturity date of the New Notes to October 15, 2021. The June 2021 Merton Notes cannot be used
to exercise Series B Warrants issued to Starboard Value. The total principal amount outstanding of New Notes, including the June 2021
Merton Notes, as of June 30, 2021 was $145 million. Refer to Note 9 to the consolidated financial statements elsewhere herein for additional
information. LF Equity Income Fund Portfolio Investment On April 3, 2020, the Company entered into an Option Agreement with
LF Equity Income Fund (“Seller”) to purchase equity securities in the Portfolio Companies, for an aggregate purchase price
of £223.9 million, approximately $277.5 million at the exchange rate on April 3, 2020. On June 4, 2020, the Company executed the Transaction Agreement between
Link Fund Solutions Limited, or Link, Seller, and the Company. Pursuant to the Transaction Agreement, the Company will purchase from Seller
and Seller will transfer to the Company the specified equity securities of all Portfolio Companies at set prices at various future dates.
In accordance with the Transaction Agreement, the Company transferred the total purchase price of £223.9 million into an escrow
account. As each of the equity securities in the Portfolio are transferred to the Company, the associated funds will be released from
the escrow account to Seller based on the consideration amount assigned to the equity securities in the Transaction Agreement. The Transaction Agreement includes an initial consideration amount
for each of the equity securities as noted above, which represents the amount of cash that will be withdrawn from the escrow account upon
the transfer of each security to the Company. Refer to Note 10 to the consolidated financial statements elsewhere herein for additional
information. Operating Activities Our revenues historically have fluctuated quarterly, and can vary significantly,
based on a number of factors including the following:
· the dollar amount of agreements executed each period, which can be driven by the nature and characteristics of the technology or technologies being licensed and the magnitude of infringement associated with a specific licensee;
· the specific terms and conditions of agreements executed each period including the nature and characteristics of rights granted, and the periods of infringement or term of use contemplated by the respective payments;
· fluctuations in the total number of agreements executed each period;
· the number of, timing, results and uncertainties associated with patent licensing negotiations, mediations, patent infringement actions, trial dates and other enforcement proceedings relating to our patent licensing and enforcement programs;
· the relative maturity of licensing programs during the applicable periods;
· other external factors, including the periodic status or results of ongoing negotiations, the status or results of ongoing litigations and appeals, actual or perceived shifts in the regulatory environment, impact of unrelated patent related judicial proceedings and other macroeconomic factors;
· the willingness of prospective licensees to settle significant patent infringement cases and pay reasonable license fees for the use of our patented technology, as such infringement cases approached a court determined trial date; and
· fluctuations in overall patent portfolio related enforcement activities which are impacted by the portfolio intake challenges discussed above. Our management does not attempt to manage for smooth sequential periodic
growth in revenues from period to period, and therefore, periodic results can be uneven. Unlike most operating businesses and industries,
licensing revenues not generated in a current period are not necessarily foregone but, depending on whether negotiations, litigation or
both continue into subsequent periods, and depending on a number of other factors, such potential revenues may be pushed into subsequent
fiscal periods. Revenues for the six months ended June 30, 2021 and 2020 included fees
from the following technology licensing and enforcement programs:
• Bone Wedge technology (1)(2) • Wireless Mesh Networking technology (1)
• Flash Memory technology (1) • MIPI DSI technology (2)
• Internet search, advertising and cloud computing technology (1)(2) • Semiconductor and Memory-Related technology (2)
• Speech codecs used in wireless and wireline systems technology (1)(2) • Super Resolutions Microscopy technology (2)
• Wireless Infrastructure and User Equipment technology (1) • Video Conferencing technology (2)
• Networking and Security technology (1)
__________________________
(1) Licensing and enforcement program generating revenue in fiscal year 2021
(2) Licensing and enforcement program generating revenue in fiscal year 2020 Consolidated Results of Operations Summary for the Three and Six Months Ended June 30, 2021 and 2020
Three Months Ended Six Months Ended
June
30, June
30,
2021 2020 $ Change % Change 2021 2020 $ Change % Change
(In thousands, except percentage change values)
Revenues $ 17,400 $ 2,118 $ 15,282 722% $ 23,203 $ 5,933 $ 17,270 291%
Operating costs and expenses 15,756 8,866 6,890 78% 27,235 16,250 10,985 68%
Operating income (loss) 1,644 (6,748 ) 8,392 (124% ) (4,032 ) (10,317 ) 6,285 (61% )
Other income (expense)* 18,379 12,894 5,485 43% (139,653 ) 3,834 (143,487 ) N/A
Income (loss) before income taxes* 20,023 6,146 13,877 226% (143,685 ) (6,483 ) (137,202 ) N/A
Income tax (expense) benefit* (510 ) 2 (512 ) N/A (520 ) 1,340 (1,860 ) (139% )
Net income (loss) attributable to Acacia Research Corporation* 19,507 6,148 13,359 217% (145,111 ) (5,143 ) (139,968 ) N/A * Percent change not meaningful due to change. Results of Operations – Three months ended June 30, 2021
compared with the three months ended June 30, 2020 Revenues increased $15.3 million to $17.4 million for the three months
ended June 30, 2021, as compared to $2.1 million in the comparable prior year quarter, primarily due to an increase in revenues from the
new agreements executed during the quarter. Refer to “ Investments in Patent Portfolios” Income before income taxes was $20.0 million for the three months ended
June 30, 2021, and $6.1 million for the three months ended June 30, 2020. The net change was comprised of the change in revenues described
above and other changes in operating expenses and other income and expenses as follows: · Paid-up
revenue increased $14.8 million due to increase in revenue from newly executed licensing agreements during the quarter, supplemented by
an increase of $0.5 million in recurring revenue that provides for quarterly sales-based license fees. Refer to Note 2 to the consolidated
financial statements elsewhere herein for additional information regarding certain sales-based revenue contracts that provide for the
payment of quarterly license fees based on quarterly sales of applicable product units by licensees. · Inventor
royalties and contingent legal fees, on a combined basis, increased $4.1 million, from $0.7 million to $4.8 million, primarily due to
increase in revenues as describe above. · Litigation
and licensing expenses - patents increased to $1.8 million, primarily due to a net increase in litigation support and third-party technical
consulting expenses associated with ongoing litigation. · Amortization
of patents expense increased to $2.6 million, due to an increase in scheduled amortization resulting from the new portfolios acquired
in 2020 and 2021. · Other
patent portfolio income decreased $0.1 million, due to reversal of expenses for settlement and contingency accruals recorded in the comparable
prior year quarter. · General
and administrative expenses, excluding non-cash stock compensation, increased $0.9 million, from $5.1 million to $6.0 million, primarily
due to higher personnel cost and board fees, and to a lesser extent from corporate, general and administrative costs related to legal
and other business development expenses. · Net
non-cash stock compensation expense increased $0.1 million, from $0.4 million to $0.5 million, primarily due to stock grants issued to
employees and the Board of Directors in 2021. · There
was no unrealized gain or loss on our equity investment for the three months ended June 30, 2021, as compared to an unrealized gain of
$2.7 million for the three months ended June 30, 2020. There was no realized gain or loss on our equity investment for the three months
ended June 30, 2021, as compared to a realized gain of $0.6 million for the three months ended June 30, 2020. Refer to Note 5 to the consolidated
financial statements elsewhere herein for additional information. · Unrealized
gain from equity securities decreased to $11.2 million for the three months ended June 30, 2021, as compared to an unrealized gain of
$85.1 million for the three months ended June 30, 2020. Refer to Notes 2 and 10 to the consolidated financial statements elsewhere herein
for additional information. · Realized
gain or loss from the sale of our equity securities increased from a loss of $7.1 million for the three months ended June 30, 2020 to
a gain of $14.6 million for the three months ended June 30, 2021. Refer to Notes 2 and 10 to the consolidated financial statements elsewhere
herein for additional information regarding our investment in equity securities. · Interest
income and other decreased to $0.1 million for the three months ended June 30, 2021 from $0.3 million for the three months ended June
30, 2020, mainly due to a decrease in interest income from our investment in debt securities. Refer to Note 2 to the consolidated financial
statements elsewhere herein for additional information regarding our investment in equity securities. · We
incurred interest expense of $1.8 million during the three months ended June 30, 2021 from the Notes issued in June 2020, as compared
to $0.8 million during the three months ended June 30, 2020. Refer to Note 9 to the consolidated financial statements elsewhere herein
for additional information regarding the Starboard Senior Secured Notes. · We
incurred losses on foreign currency exchange of $0.2 million and $4.9 million during the three months ended June 30, 2021 and 2020, respectively. · We
incurred an unrealized net loss of $5.6 million from the fair value measurements of the Series A and Series B warrants and the e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1</t>
        </is>
      </c>
    </row>
    <row r="3">
      <c r="A3" s="3" t="inlineStr">
        <is>
          <t>Description Of Business And Basis Of Presentation</t>
        </is>
      </c>
    </row>
    <row r="4">
      <c r="A4" s="4" t="inlineStr">
        <is>
          <t>Description of Business</t>
        </is>
      </c>
      <c r="B4" s="4" t="inlineStr">
        <is>
          <t xml:space="preserve">Description of Business As used herein, “we,” “us,” “our,”
“Acacia” and the “Company” refer to Acacia Research Corporation and/or its wholly and majority-owned and controlled
operating subsidiaries, and/or where applicable, its management. Acacia was incorporated on January 25, 1993 under the laws of the State
of California. In December 1999, Acacia changed its state of incorporation from California to Delaware. Acacia acquires businesses and operating assets that the Company believes
to be undervalued and where the Company believes it can leverage its resources and skill sets to realize and unlock value. The Company
intends to leverage its (i) access to flexible capital that can be deployed unconditionally, (ii) expertise in corporate governance and
operational restructuring, (iii) willingness to invest in out of favor industries and businesses that suffer from a complexity discount
and untangle complex, multi-factor situations, and (iv) expertise and relationships in certain sectors, to complete strategic acquisitions
of businesses, divisions, and/or assets with a focus on mature technology, healthcare, industrial and certain financial segments. Acacia
seeks to identify opportunities where the Company believes it is an advantaged buyer, where the Company can avoid structured sale processes
and create the opportunity to purchase businesses, divisions and/or assets of companies at an attractive price due to the Company’s
unique capabilities, relationships, or expertise, or where Acacia believes the target would be worth more to the Company than to other
buyers. Acacia operates its business based on three key principles of People,
Process and Performance and have built a management team with identified expertise in Research, Execution and Operation of the Company’s
targeted acquisitions. Acacia, through its operating subsidiaries, also currently engages
in its legacy business of investing in, licensing and enforcing patented technologies. Acacia’s operating subsidiaries partner with
inventors and patent owners, applying their legal and technology expertise to patent assets to unlock the financial value in their patented
inventions. In recent years, Acacia has also invested in technology companies. Acacia leverages its experience, expertise, data and relationships
developed as a leader in the intellectual property (“IP”) industry to pursue these opportunities. In some cases, these opportunities
will complement and/or supplement Acacia’s primary licensing and enforcement business. Acacia’s operating subsidiaries generate revenues and related
cash flows from the granting of IP rights (hereinafter, “IP Rights”) for the use of patented technologies that its operating
subsidiaries control or own. Acacia’s operating subsidiaries assist patent owners with the prosecution and development of their
patent portfolios, the protection of their patented inventions from unauthorized use, the generation of licensing revenue from users of
their patented technologies and, where necessary, with the enforcement against unauthorized users of their patented technologies through
the filing of patent infringement litigation. Acacia’s operating subsidiaries are principals in the licensing
and enforcement effort, obtaining control of the rights in the patent portfolio, or control of the patent portfolio outright. Acacia’s
operating subsidiaries own or control the rights to multiple patent portfolios, which include U.S. patents and certain foreign counterparts,
covering technologies used in a wide variety of industries. Neither Acacia nor its operating subsidiaries invent new technologies
or products; rather, Acacia depends upon the identification and investment in new patents, inventions and companies that own IP through
its relationships with inventors, universities, research institutions, technology companies and others. If Acacia’s operating subsidiaries
are unable to maintain those relationships and identify and grow new relationships, then they may not be able to identify new technology-based
opportunities for sustainable revenue and/or revenue growth. During the six months ended June 30, 2021, Acacia obtained
control of one 1 5 </t>
        </is>
      </c>
    </row>
    <row r="5">
      <c r="A5" s="4" t="inlineStr">
        <is>
          <t>Basis of Presentation</t>
        </is>
      </c>
      <c r="B5" s="4" t="inlineStr">
        <is>
          <t xml:space="preserve">Basis of Presentation The accompanying unaudited condensed consolidated financial statements
include the accounts of Acacia and its wholly and majority-owned and controlled subsidiaries. All intercompany transactions and balances
have been eliminated in consolidation. The accompanying unaudited condensed consolidated financial statements
have been prepared in accordance with accounting principles generally accepted in the United States of America (“U.S. GAAP”)
for interim financial information and with the instructions to Form 10-Q and Rule 10-01 of Regulation S-X. Accordingly, certain information
and footnotes required by U.S. GAAP in annual financial statements have been omitted or condensed in accordance with quarterly reporting
requirements of the Securities and Exchange Commission (“SEC”). These interim unaudited condensed consolidated financial statements
should be read in conjunction with the consolidated financial statements and notes thereto for the year ended December 31, 2020, as reported
by Acacia in its Annual Report on Form 10-K filed with the SEC on March 29, 2021, as well as in our other public filings with the SEC.
The condensed consolidated interim financial statements of Acacia include all adjustments of a normal recurring nature which, in the opinion
of management, are necessary for a fair statement of Acacia’s consolidated financial position as of June 30, 2021, and results of
its operations and its cash flows for the interim periods presented. The consolidated results of operations for the three and six months
ended June 30, 2021 are not necessarily indicative of the results to be expected for the entire fiscal year. </t>
        </is>
      </c>
    </row>
    <row r="6">
      <c r="A6" s="4" t="inlineStr">
        <is>
          <t>Reclassifications</t>
        </is>
      </c>
      <c r="B6" s="4" t="inlineStr">
        <is>
          <t xml:space="preserve">Reclassifications Certain prior period amounts in the consolidated statements of operations
and cash flows have been reclassified to conform to the current period presentation. These changes had no impact on the previously reported
consolidated results of operations. </t>
        </is>
      </c>
    </row>
    <row r="7">
      <c r="A7" s="4" t="inlineStr">
        <is>
          <t>Use of Estimates</t>
        </is>
      </c>
      <c r="B7" s="4" t="inlineStr">
        <is>
          <t xml:space="preserve">Use of Estimates The preparation of financial statements in conformity with U.S. GAAP
require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the valuation of the equity instruments, the valuation of Series
A redeemable convertible preferred stock (the “Series A Redeemable Convertible Preferred Stock”), embedded derivatives, Series
A warrants (the “Series A Warrants”), Series B warrants (the “Series B Warrants”), stock-based compensation expense,
impairment of patent-related intangible assets, the determination of the economic useful life of amortizable intangible assets, income
taxes and valuation allowances against net deferred tax assets, require its most difficult, subjective or complex judgments. </t>
        </is>
      </c>
    </row>
    <row r="8">
      <c r="A8" s="4" t="inlineStr">
        <is>
          <t>COVID-19 Pandemic</t>
        </is>
      </c>
      <c r="B8" s="4" t="inlineStr">
        <is>
          <t xml:space="preserve">COVID-19 Pandemic The full impact of the COVID-19 pandemic continues to evolve as of
the date of this report. While the Company does not expect the current situation to present direct risks to its business, and it has not
had a material impact to date, the COVID-19 pandemic could adversely impact the Company’s operations, as well as the operations
of its licensees and other business partners. Our cash is held in major financial institutions in government instruments and high-quality
short-term bonds. Our business is fully able to operate in a socially distanced and/or remote capacity and in accordance with applicable
laws, policies, and best practices. Our workforce is provided ample paid sick leave, and we have in place robust disaster recovery and
business continuity policies that have been revised to account for a long-term remote work contingency such as this. However, the ongoing
pandemic may present risks that we do not currently consider material or risks that may evolve quickly that could have a materially adverse
effect on our business, results of operations and financial condition.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and modifications to the net interest deduction limitations. The CARES Act has not had a material impact on the
Company’s income tax provision. On December 27, 2020, the President of the United States signed the
Consolidated Appropriations Act, 2021 (“Consolidated Appropriations Act”) into law. The Consolidated Appropriations Act is
intended to enhance and expand certain provisions of the CARES Act, allows for the deductions of expenses related to the Payroll Protection
Program funds received by companies, and provides an update to meals and entertainment expensing for 2021. The Consolidated Appropriations
Act did not have a material impact to the Company’s income tax provision for 2020. The Company will continue to evaluate the impact
of the Consolidated Appropriations Act on its financial position, results of operations and cash flows, if any. On March 11, 2021 the United States enacted the American Rescue Plan
Act of 2021. This Act includes various income and payroll tax measures. The Company does not expect a material impact of the American
Rescue Plan on its consolidated financial statements and related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Accounting Principles</t>
        </is>
      </c>
      <c r="B4" s="4" t="inlineStr">
        <is>
          <t xml:space="preserve">Accounting Principles The consolidated financial statements and accompanying notes are prepared
on the accrual basis of accounting in accordance with U.S. GAAP. </t>
        </is>
      </c>
    </row>
    <row r="5">
      <c r="A5" s="4" t="inlineStr">
        <is>
          <t>Principles of Consolidation</t>
        </is>
      </c>
      <c r="B5" s="4" t="inlineStr">
        <is>
          <t xml:space="preserve">Principles of Consolidation The accompanying unaudited consolidated financial statements include
the accounts of Acacia and its wholly and majority-owned and controlled subsidiaries. All intercompany transactions and balances have
been eliminated in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Refer to the accompanying Consolidated Statements of Series A Redeemable Convertible Preferred Stock and Stockholders’
Equity for total noncontrolling interests. In 2020, in connection with the transaction with Link Fund Solutions
Limited, which is more fully described in Note 10, the Company acquired equity securities of Malin J1 Limited (“MalinJ1”).
MalinJ1 is included in the Company’s consolidated financial statements because the Company, through its interest in the equity securities
of MalinJ1, has the ability to control the operations and activities of MalinJ1. Viamet HoldCo LLC, a Delaware limited liability company
and wholly-owned subsidiary of Acacia (see Note 10), is the majority shareholder of MalinJ1. A wholly-owned subsidiary of Acacia is the general partner of the Acacia
Intellectual Property Fund, L.P. (the “Acacia IP Fund”), which was formed in August 2010. The Acacia IP Fund has been included
in the Company’s consolidated financial statements since 2010, as Acacia’s wholly-owned subsidiary, the general partner of
Acacia IP Fund, has the ability to control the operations and activities of the Acacia IP Fund. The Acacia IP Fund was terminated as of
December 31, 2017 and dissolved in 2020. </t>
        </is>
      </c>
    </row>
    <row r="6">
      <c r="A6" s="4" t="inlineStr">
        <is>
          <t>Revenue Recognition</t>
        </is>
      </c>
      <c r="B6" s="4" t="inlineStr">
        <is>
          <t xml:space="preserve">Revenue Recognition Revenue is recognized upon transfer of control (i.e., by the granting)
of promised bundled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the Company
primarily provided for the payment of contractually determined, one-time, paid-up license fees in consideration for the grant of certain
IP Rights for patented technologies owned or controlled by Acacia. Revenues also included license fees from sales-based revenue contracts,
the majority of which were originally executed in prior periods, which provide for the payment of quarterly license fees based on quarterly
sales of applicable product units by licensees (“Recurring Revenue Agreements”). Revenues may also include court ordered settlements
or awards related to our patent portfolio or sales of our patent portfolio. IP Rights granted included the following, as applicable: (i)
the grant of a non-exclusive, future license to manufacture and/or sell products covered by patented technologies, (ii) a covenant-not-to-sue,
(iii) the release of the licensee from certain claims, and (iv) the dismissal of any pending litigation. The IP Rights granted were generally
perpetual in nature, extending until the legal expiration date of the related patents. The individual IP Rights are not accounted for
as separate performance obligations, as (i) the nature of the promise, within the context of the contract, is to grant combined items
to which the promised IP Rights are inputs and (ii) the Company's promise to grant each individual IP right described above to the customer
is not separately identifiable from other promises to grant IP Rights in the contract. Since the promised IP Rights are not individually distinct, the Company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cacia’s subsequent activities do not substantively change that functionality and do not significantly
affect the utility of the IP to which the licensee has rights. Acacia’s operating subsidiaries have no further obligation with respect
to the grant of IP Rights, including no express or implied obligation to maintain or upgrade the technology, or provide future support
or services. The contracts provide for the grant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15-90 days of execution of the contract,
or the end of the quarter in which the sale or usage occurs for Recurring Revenue Agreements. Contractual payments made by licensees are
generally non-refundable. For sales-based royalties, the Company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are granted to the licensee. In determining the transaction price, the Company adjusts the promised amount
of consideration for the effects of the time value of money. As a practical expedient, the Company does not adjust the promised amount
of consideration for the effects of a significant financing component if the Company expects, at contract inception, that the period between
when the entity grants promised IP Rights to a customer and when the customer pays for the IP Rights will be one year or less. In general, the Company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Revenues were comprised of the following for the periods presented:
Disaggregation of revenue
Three Months Ended Six Months Ended
June 30, June 30,
2021 2020 2021 2020
(In thousands)
Paid-up revenue agreements $ 16,600 $ 1,792 $ 22,010 $ 5,092
Recurring Revenue Agreements 800 326 1,193 841
Total revenue $ 17,400 $ 2,118 $ 23,203 $ 5,933 Refer to “ Inventor Royalties and Contingent Legal Expenses </t>
        </is>
      </c>
    </row>
    <row r="7">
      <c r="A7" s="4" t="inlineStr">
        <is>
          <t>Patent Portfolio Operations</t>
        </is>
      </c>
      <c r="B7" s="4" t="inlineStr">
        <is>
          <t xml:space="preserve">Patent Portfolio Operations Cost of revenues include the costs and expenses incurred in connection
with Acacia’s patent licensing and enforcement activities, including inventor royalties paid to original patent owners, patent maintenance
and prosecution cost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Patent portfolio operations” in the accompanying consolidated
statements of operations. Inventor Royalties and Contingent Legal Expenses Inventor royalties are expensed in the consolidated statements of operations
in the period that the related revenues are recognized. Patent costs, including any upfront advances paid to patent owners by Acacia’s
operating subsidiarie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y unamortized upfront advances recovered from net revenues are expensed in the period
recovered and included in amortization expense in the consolidated statements of operations. Contingent legal fees are expensed in the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Inventor royalty and contingent legal agreements generally provide
for payment by the Company of contractual amounts 30 days subsequent to the fiscal quarter end during which related license fee payments
are received from licensees by the Company. </t>
        </is>
      </c>
    </row>
    <row r="8">
      <c r="A8" s="4" t="inlineStr">
        <is>
          <t>Concentrations</t>
        </is>
      </c>
      <c r="B8" s="4" t="inlineStr">
        <is>
          <t xml:space="preserve">Concentrations Financial instruments that potentially subject Acacia to concentrations
of credit risk are cash equivalents, equity securities and accounts receivable. Acacia places its cash equivalents and equity securities
primarily in highly rated money market funds and investment grade marketable securities. Cash and cash equivalents are also invested in
deposits with certain financial institutions and may, at times, exceed federally insured limits. Acacia has not experienced any significant
losses on its deposits of cash and cash equivalents. Two licensees individually accounted for 72 17 46 38 12 54 19 13 35 34 17 10 The Company does not have any material foreign operations. Based on
the jurisdiction of the entity obligated to satisfy payment obligations pursuant to the applicable revenue arrangement, for the three
and six months ended June 30, 2021, 17 16 49 21 One licensee individually represented approximately 98 62 21 </t>
        </is>
      </c>
    </row>
    <row r="9">
      <c r="A9" s="4" t="inlineStr">
        <is>
          <t>Patents</t>
        </is>
      </c>
      <c r="B9" s="4" t="inlineStr">
        <is>
          <t xml:space="preserve">Patents Patents include the cost of patents or patent rights (hereinafter,
collectively “patents”) acquired from third-parties or obtained in connection with business combinations. Patent costs are
amortized utilizing the straight-line method over their remaining economic useful lives. Refer to Note 4 for additional information regarding
our patents. </t>
        </is>
      </c>
    </row>
    <row r="10">
      <c r="A10" s="4" t="inlineStr">
        <is>
          <t>Impairment of Long-lived Assets</t>
        </is>
      </c>
      <c r="B10" s="4" t="inlineStr">
        <is>
          <t xml:space="preserve">Impairment of Long-lived Assets Acacia reviews long-lived assets and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in an amount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Refer to Note 4 for additional information. Fair value is generally estimated using the “Income Approach,”
focusing on the estimated future net income-producing capability of the patent portfolios over their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 </t>
        </is>
      </c>
    </row>
    <row r="11">
      <c r="A11" s="4" t="inlineStr">
        <is>
          <t>Cash and Cash Equivalents</t>
        </is>
      </c>
      <c r="B11" s="4" t="inlineStr">
        <is>
          <t xml:space="preserve">Cash and Cash Equivalents Acacia considers all highly liquid, equity securities with original
maturities of three months or less when purchased to be cash equivalents. For the periods presented, Acacia’s cash equivalents are
comprised of investments in AAA rated money market funds that invest in first-tier only securities, which primarily includes: domestic
commercial paper, securities issued or guaranteed by the U.S. government or its agencies, U.S. bank obligations, and fully collateralized
repurchase agreements. Acacia’s cash equivalents are measured at fair value using quoted prices that represent Level 1 inputs. </t>
        </is>
      </c>
    </row>
    <row r="12">
      <c r="A12" s="4" t="inlineStr">
        <is>
          <t>Long-Term Restricted Cash</t>
        </is>
      </c>
      <c r="B12" s="4" t="inlineStr">
        <is>
          <t xml:space="preserve">Long-Term Restricted Cash Restricted cash relates primarily to the proceeds received from the
issuance of Series A Redeemable Convertible Preferred Stock which are held in an escrow account. The amounts are to be released to the
Company upon, among other things, (i) the consummation of a suitable investment or acquisition by the Company or (ii) the conversion of
Series A Redeemable Convertible Preferred Stock into common stock. </t>
        </is>
      </c>
    </row>
    <row r="13">
      <c r="A13" s="4" t="inlineStr">
        <is>
          <t>Fair Value Measurements</t>
        </is>
      </c>
      <c r="B13" s="4" t="inlineStr">
        <is>
          <t xml:space="preserve">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Refer to Note 8 to our notes to consolidated financial statements for more information
related to our fair value measurements. </t>
        </is>
      </c>
    </row>
    <row r="14">
      <c r="A14" s="4" t="inlineStr">
        <is>
          <t>Equity Securities at Fair Value</t>
        </is>
      </c>
      <c r="B14" s="4" t="inlineStr">
        <is>
          <t xml:space="preserve">Equity Securities at Fair Value Investments in equity securities are reported at fair value on a recurring
basis, with related realized and unrealized gains and losses in the value of such securities recorded in the consolidated statements of
operations in other income (expense). Dividend income is included in the consolidated statements of operations in other income (expense). Equity
securities at fair value for the periods presented were comprised of the following:
Schedule of equity
securities
Cost Gross Gross Fair
Value
(In
thousands)
Security
Type
June 30, 2021:
Equity securities
- LF equity $ 31,665 $ 90,312 $ (539 ) $ 121,438
Equity
securities - other equity 12,891 819 (210 ) 13,500
Equity
securities at fair value $ 44,556 $ 91,131 $ (749 ) $ 134,938
December 31, 2020:
Equity securities - LF equity $ 32,765 $ 72,689 $ (583 ) $ 104,871
Equity
securities - other equity 4,086 1,410 (1,264 ) 4,232
Equity
securities at fair value $ 36,851 $ 74,099 $ (1,847 ) $ 109,103 </t>
        </is>
      </c>
    </row>
    <row r="15">
      <c r="A15" s="4" t="inlineStr">
        <is>
          <t>Equity securities without readily determinable fair value</t>
        </is>
      </c>
      <c r="B15" s="4" t="inlineStr">
        <is>
          <t xml:space="preserve">Equity securities without readily determinable fair value For equity securities that do not have readily determinable fair value,
the Company elected to report them under the measurement alternative. They are reported at cost minus impairment, if any, plus or minus
changes resulting from observable price changes in orderly transactions for an identical or similar investment of the same issuer. The
fair values of the private company securities were estimated based on recent financing transactions and secondary market transactions
and factoring in any adjustments for illiquidity or preference of these securities. Changes in fair value are reported in the consolidated
statements of operations in other income (expense). </t>
        </is>
      </c>
    </row>
    <row r="16">
      <c r="A16" s="4" t="inlineStr">
        <is>
          <t>Other Investments - equity method investments</t>
        </is>
      </c>
      <c r="B16" s="4" t="inlineStr">
        <is>
          <t xml:space="preserve">Other Investments - equity method investments Equity investments in common stock and in-substance common stock without
readily determinable fair values in companies over which the Company has the ability to exercise significant influence, are accounted
for using the equity method of accounting. Acacia includes its proportionate share of earnings and/or losses of its equity method investees
in earnings on equity investment in joint venture in the consolidated statements of operations. </t>
        </is>
      </c>
    </row>
    <row r="17">
      <c r="A17" s="4" t="inlineStr">
        <is>
          <t>Investment at Fair Value</t>
        </is>
      </c>
      <c r="B17" s="4" t="inlineStr">
        <is>
          <t xml:space="preserve">Investment at Fair Value On an individual investment basis, Acacia may elect to account for
investments in companies where the Company has the ability to exercise significant influence over operating and financial policies of
the investee, at fair value. If the fair value method is applied to an investment that would otherwise be accounted for under the equity
method of accounting, it is applied to all of the financial interests in the same entity that are eligible items (i.e., common stock and
warrants). We elected the fair value method for our investment in Veritone, Inc. (“Veritone”) upon acquisition of the investment.
As of June 30, 2021, we have no more investment in Veritone stocks and warrants. Refer to Note 5 to our notes to consolidated financial
statements for more information. </t>
        </is>
      </c>
    </row>
    <row r="18">
      <c r="A18" s="4" t="inlineStr">
        <is>
          <t>Stock-Based Compensation</t>
        </is>
      </c>
      <c r="B18" s="4" t="inlineStr">
        <is>
          <t xml:space="preserve">Stock-Based Compensation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two to four years. The fair value of restricted stock
and restricted stock unit awards is determined by the product of the number of shares or units granted and the grant date market price
of the underlying common stock. The fair value of each option award is estimated on the date of grant using a Black-Scholes option-pricing
model. Forfeitures are accounted for as they occur. Restricted stock units granted in September 2019 with market-based
vesting conditions vest based upon the Company achieving specified stock price targets over a three-year period. The effect of a market
condition is reflected in the estimate of the grant-date fair value of the options utilizing a Monte Carlo valuation technique. Compensation
cost is recognized with a market-based vesting condition provided that the requisite service is rendered, regardless of when, if ever,
the market condition is satisfied. Assumptions utilized in connection with the Monte Carlo valuation technique included: estimated risk-free
interest rate of 1.38 percent 3.00 years 38 percent 0 percent Stock-based compensation is reported in the consolidated statements
of operations in general and administrative expenses. Total stock-based compensation for the three and six months ended June 30, 2021
was $ 529,000 979,000 3,870,000 1.91 423,000 755,000 Profits Interest Units (“Units”) were accounted for in
accordance with Accounting Standards Codification (“ASC”) 718-10, “Compensation - Stock Compensation.” The vesting
conditions did not meet the definition of service, market or performance conditions, as defined in ASC 718. As such, the Units were classified
as liability awards. Compensation expense was adjusted for changes in fair value prorated for the portion of the requisite service period
rendered. Initially, compensation expense was recognized on a straight-line basis over the employee’s requisite service period (generally
the vesting period of the equity award) which was five years. Upon full vesting of the award, which occurred during the three months ended
September 30, 2017, previously unrecognized compensation expense was immediately recognized in the period. The Company has a purchase
option to purchase the vested Units that are not otherwise forfeited after termination of continuous service. The exercise price of the
purchase option is the fair market value of the Units on the date of termination of continuous service. As of June 30, 2021, the Units
totaled $591,000, which was their fair value as of December 31, 2018 after termination of service. </t>
        </is>
      </c>
    </row>
    <row r="19">
      <c r="A19" s="4" t="inlineStr">
        <is>
          <t>Series A Warrants</t>
        </is>
      </c>
      <c r="B19" s="4" t="inlineStr">
        <is>
          <t xml:space="preserve">Series A Warrants The fair value of the Series A Warrants is estimated using a Black-Scholes
option-pricing model. The fair value of the Series A Warrants as of June 30, 2021 was estimated based on the following assumptions: volatility
of 30 percent 1.09 percent 6.29 years 0 percent </t>
        </is>
      </c>
    </row>
    <row r="20">
      <c r="A20" s="4" t="inlineStr">
        <is>
          <t>Series B Warrants</t>
        </is>
      </c>
      <c r="B20" s="4" t="inlineStr">
        <is>
          <t xml:space="preserve">Series B Warrants The fair value of the Series B Warrants is estimated using a Black-Scholes
option-pricing model. In the quarter ended March 31, 2021, there was a change in methodology used to an acceptable Black-Scholes option-pricing
model from a Monte Carlo valuation technique used to value the Series B Warrants as of December 31, 2020. The fair value of the Series
B Warrants as of June 30, 2021 was estimated based on the following assumptions: (1) volatility of 30 percent 1.10
percent 6.38 years 0 percent 25 percent 0.10 percent 1.15 years 0 percent </t>
        </is>
      </c>
    </row>
    <row r="21">
      <c r="A21" s="4" t="inlineStr">
        <is>
          <t>Embedded derivatives</t>
        </is>
      </c>
      <c r="B21" s="4" t="inlineStr">
        <is>
          <t xml:space="preserve">Embedded derivatives Embedded derivatives that are required to be bifurcated from their
host contract are valued separately from the host instrument. The binomial model determines the value of a convertible bond instrument
by valuing its two separate components (i.e., a cash only component which is subject to the selected risk-adjusted discount rate and an
equity component where settlement is subject to a risk-free rate) within a single lattice framework. The binomial model utilizes the Tsiveriotis
and Fernandes implementation in which a convertible instrument is split into two separate components: a cash-only component which is subject
to the selected risk-adjusted discount rate and an equity component which is subject only to the risk-free rate. The model considers the
(i) implied volatility of the value of our common stock, (ii) appropriate risk-free interest rate, (iii) credit spread, (iv) dividend
yield, (v) dividend accrual (and a step-up in rates), and (vi) event probabilities of the various conversion and redemption scenarios. The volatility of the Company’s common stock is estimated by
analyzing the Company’s historical volatility, implied volatility of publicly traded stock options, and the Company’s current
asset composition and financial leverage. The selected volatility, as described below, represents a haircut from the Company’s actual
realized historical volatility. A volatility haircut is a concept used to describe a commonly observed occurrence in which the volatility
implied by market prices involving options, warrants, and convertible debt is lower than historical actual realized volatility. The assumed
base case term used in the valuation model is the period remaining until November 15, 2027, the maturity date. The risk-free interest
rate is based on the yield on the U.S. Treasury with a remaining term equal to the expected term of the conversion and early redemption
options. The significant assumptions utilized in the Company’s valuation of the embedded derivative at June 30, 2021 are as follows:
volatility of 30 percent 1.1 percent 9.0 percent 0 percent </t>
        </is>
      </c>
    </row>
    <row r="22">
      <c r="A22" s="4" t="inlineStr">
        <is>
          <t>Treasury Stock</t>
        </is>
      </c>
      <c r="B22" s="4" t="inlineStr">
        <is>
          <t xml:space="preserve">Treasury Stock Repurchases of the Company’s outstanding common stock are accounted
for using the cost method. The applicable par value is deducted from the appropriate capital stock account on the formal or constructive
retirement of treasury stock. Any excess of the cost of treasury stock over its par value is charged to additional paid-in capital and
reflected as treasury stock on the consolidated balance sheets. </t>
        </is>
      </c>
    </row>
    <row r="23">
      <c r="A23" s="4" t="inlineStr">
        <is>
          <t>Impairment of Investments</t>
        </is>
      </c>
      <c r="B23" s="4" t="inlineStr">
        <is>
          <t xml:space="preserve">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solidated statements of operations and a new cost basis in the investment is established. </t>
        </is>
      </c>
    </row>
    <row r="24">
      <c r="A24" s="4" t="inlineStr">
        <is>
          <t>Income Taxes</t>
        </is>
      </c>
      <c r="B24" s="4" t="inlineStr">
        <is>
          <t xml:space="preserve">Income Taxes Income taxes are accounted for using an asset and liability approach
that requires the recognition of deferred tax assets and liabilities for the expected future tax consequences of events that have been
recognized in Acacia’s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recorded. The Company’s effective tax rates were ( 3 0 0 21 </t>
        </is>
      </c>
    </row>
    <row r="25">
      <c r="A25" s="4" t="inlineStr">
        <is>
          <t>Recent Accounting Pronouncements</t>
        </is>
      </c>
      <c r="B25" s="4" t="inlineStr">
        <is>
          <t>Recent Accounting Pronouncements Recently Adopted In December of 2019, the Financial Accounting Standards Board (“FASB”)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adopted
ASU 2019-12 as of January 1, 2021. The adoption of ASU 2019-12 did not have a material effect on the Company’s current financial
position, results of operations or financial statement disclosures. Not Yet Adopted In June 2016, the FASB issued ASU No. 2016-13, Financial Instruments—Credit
Losses (Topic 326): Measurement of Credit Losses on Financial Instruments, to replace the incurred loss methodology with an expected credit
loss model that requires consideration of a broader range of information to estimate credit losses over the lifetime of the asset, including
current conditions and reasonable and supportable forecasts in addition to historical loss information, to determine expected credit losses.
Pooling of assets with similar risk characteristics and the use of a loss model are also required. Also, in April 2019, the FASB issued
ASU No. 2019-04, Codification Improvements to Topic 326, Financial Instruments—Credit Losses, Topic 815, Derivatives and Hedging,
and Topic 825, Financial Instruments, to clarify the inclusion of recoveries of trade receivables previously written off when estimating
an allowance for credit losses. The amendments in this update will be effective for the Company in fiscal year 2023, with early adoption
permitted. Management is currently evaluating the impact that the amendments in this update may have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Disaggregation of revenue</t>
        </is>
      </c>
      <c r="B4" s="4" t="inlineStr">
        <is>
          <t xml:space="preserve">Disaggregation of revenue
Three Months Ended Six Months Ended
June 30, June 30,
2021 2020 2021 2020
(In thousands)
Paid-up revenue agreements $ 16,600 $ 1,792 $ 22,010 $ 5,092
Recurring Revenue Agreements 800 326 1,193 841
Total revenue $ 17,400 $ 2,118 $ 23,203 $ 5,933 </t>
        </is>
      </c>
    </row>
    <row r="5">
      <c r="A5" s="4" t="inlineStr">
        <is>
          <t>Schedule of equity securities</t>
        </is>
      </c>
      <c r="B5" s="4" t="inlineStr">
        <is>
          <t xml:space="preserve">Schedule of equity
securities
Cost Gross Gross Fair
Value
(In
thousands)
Security
Type
June 30, 2021:
Equity securities
- LF equity $ 31,665 $ 90,312 $ (539 ) $ 121,438
Equity
securities - other equity 12,891 819 (210 ) 13,500
Equity
securities at fair value $ 44,556 $ 91,131 $ (749 ) $ 134,938
December 31, 2020:
Equity securities - LF equity $ 32,765 $ 72,689 $ (583 ) $ 104,871
Equity
securities - other equity 4,086 1,410 (1,264 ) 4,232
Equity
securities at fair value $ 36,851 $ 74,099 $ (1,847 ) $ 109,1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85710</v>
      </c>
      <c r="C3" s="6" t="n">
        <v>165546</v>
      </c>
    </row>
    <row r="4">
      <c r="A4" s="4" t="inlineStr">
        <is>
          <t>Restricted cash</t>
        </is>
      </c>
      <c r="B4" s="5" t="n">
        <v>930</v>
      </c>
      <c r="C4" s="5" t="n">
        <v>0</v>
      </c>
    </row>
    <row r="5">
      <c r="A5" s="4" t="inlineStr">
        <is>
          <t>Equity securities at fair value</t>
        </is>
      </c>
      <c r="B5" s="5" t="n">
        <v>134938</v>
      </c>
      <c r="C5" s="5" t="n">
        <v>109103</v>
      </c>
    </row>
    <row r="6">
      <c r="A6" s="4" t="inlineStr">
        <is>
          <t>Equity securities without readily determinable fair value</t>
        </is>
      </c>
      <c r="B6" s="5" t="n">
        <v>176010</v>
      </c>
      <c r="C6" s="5" t="n">
        <v>143257</v>
      </c>
    </row>
    <row r="7">
      <c r="A7" s="4" t="inlineStr">
        <is>
          <t>Investment securities - equity method investments</t>
        </is>
      </c>
      <c r="B7" s="5" t="n">
        <v>31839</v>
      </c>
      <c r="C7" s="5" t="n">
        <v>30673</v>
      </c>
    </row>
    <row r="8">
      <c r="A8" s="4" t="inlineStr">
        <is>
          <t>Investment at fair value</t>
        </is>
      </c>
      <c r="B8" s="5" t="n">
        <v>0</v>
      </c>
      <c r="C8" s="5" t="n">
        <v>2752</v>
      </c>
    </row>
    <row r="9">
      <c r="A9" s="4" t="inlineStr">
        <is>
          <t>Accounts receivable</t>
        </is>
      </c>
      <c r="B9" s="5" t="n">
        <v>12750</v>
      </c>
      <c r="C9" s="5" t="n">
        <v>506</v>
      </c>
    </row>
    <row r="10">
      <c r="A10" s="4" t="inlineStr">
        <is>
          <t>Prepaid expenses and other current assets</t>
        </is>
      </c>
      <c r="B10" s="5" t="n">
        <v>2283</v>
      </c>
      <c r="C10" s="5" t="n">
        <v>5832</v>
      </c>
    </row>
    <row r="11">
      <c r="A11" s="4" t="inlineStr">
        <is>
          <t>Total current assets</t>
        </is>
      </c>
      <c r="B11" s="5" t="n">
        <v>544460</v>
      </c>
      <c r="C11" s="5" t="n">
        <v>457669</v>
      </c>
    </row>
    <row r="12">
      <c r="A12" s="4" t="inlineStr">
        <is>
          <t>Long-term restricted cash</t>
        </is>
      </c>
      <c r="B12" s="5" t="n">
        <v>35422</v>
      </c>
      <c r="C12" s="5" t="n">
        <v>35000</v>
      </c>
    </row>
    <row r="13">
      <c r="A13" s="4" t="inlineStr">
        <is>
          <t>Patents, net of accumulated amortization</t>
        </is>
      </c>
      <c r="B13" s="5" t="n">
        <v>42438</v>
      </c>
      <c r="C13" s="5" t="n">
        <v>16912</v>
      </c>
    </row>
    <row r="14">
      <c r="A14" s="4" t="inlineStr">
        <is>
          <t>Leased right-of-use assets</t>
        </is>
      </c>
      <c r="B14" s="5" t="n">
        <v>759</v>
      </c>
      <c r="C14" s="5" t="n">
        <v>951</v>
      </c>
    </row>
    <row r="15">
      <c r="A15" s="4" t="inlineStr">
        <is>
          <t>Other non-current assets</t>
        </is>
      </c>
      <c r="B15" s="5" t="n">
        <v>4653</v>
      </c>
      <c r="C15" s="5" t="n">
        <v>4988</v>
      </c>
    </row>
    <row r="16">
      <c r="A16" s="4" t="inlineStr">
        <is>
          <t>Total assets</t>
        </is>
      </c>
      <c r="B16" s="5" t="n">
        <v>627732</v>
      </c>
      <c r="C16" s="5" t="n">
        <v>515520</v>
      </c>
    </row>
    <row r="17">
      <c r="A17" s="3" t="inlineStr">
        <is>
          <t>Current liabilities:</t>
        </is>
      </c>
    </row>
    <row r="18">
      <c r="A18" s="4" t="inlineStr">
        <is>
          <t>Accounts payable</t>
        </is>
      </c>
      <c r="B18" s="5" t="n">
        <v>2625</v>
      </c>
      <c r="C18" s="5" t="n">
        <v>1019</v>
      </c>
    </row>
    <row r="19">
      <c r="A19" s="4" t="inlineStr">
        <is>
          <t>Accrued expenses and other current liabilities</t>
        </is>
      </c>
      <c r="B19" s="5" t="n">
        <v>4817</v>
      </c>
      <c r="C19" s="5" t="n">
        <v>3707</v>
      </c>
    </row>
    <row r="20">
      <c r="A20" s="4" t="inlineStr">
        <is>
          <t>Accrued compensation</t>
        </is>
      </c>
      <c r="B20" s="5" t="n">
        <v>2382</v>
      </c>
      <c r="C20" s="5" t="n">
        <v>2265</v>
      </c>
    </row>
    <row r="21">
      <c r="A21" s="4" t="inlineStr">
        <is>
          <t>Royalties and contingent legal fees payable</t>
        </is>
      </c>
      <c r="B21" s="5" t="n">
        <v>6089</v>
      </c>
      <c r="C21" s="5" t="n">
        <v>2162</v>
      </c>
    </row>
    <row r="22">
      <c r="A22" s="4" t="inlineStr">
        <is>
          <t>Accrued patent investment costs</t>
        </is>
      </c>
      <c r="B22" s="5" t="n">
        <v>10000</v>
      </c>
      <c r="C22" s="5" t="n">
        <v>0</v>
      </c>
    </row>
    <row r="23">
      <c r="A23" s="4" t="inlineStr">
        <is>
          <t>Senior Secured Notes Payable - short-term</t>
        </is>
      </c>
      <c r="B23" s="5" t="n">
        <v>145477</v>
      </c>
      <c r="C23" s="5" t="n">
        <v>115663</v>
      </c>
    </row>
    <row r="24">
      <c r="A24" s="4" t="inlineStr">
        <is>
          <t>Total current liabilities</t>
        </is>
      </c>
      <c r="B24" s="5" t="n">
        <v>171390</v>
      </c>
      <c r="C24" s="5" t="n">
        <v>124816</v>
      </c>
    </row>
    <row r="25">
      <c r="A25" s="4" t="inlineStr">
        <is>
          <t>Series A warrant liabilities</t>
        </is>
      </c>
      <c r="B25" s="5" t="n">
        <v>18464</v>
      </c>
      <c r="C25" s="5" t="n">
        <v>6640</v>
      </c>
    </row>
    <row r="26">
      <c r="A26" s="4" t="inlineStr">
        <is>
          <t>Series A embedded derivative liabilities</t>
        </is>
      </c>
      <c r="B26" s="5" t="n">
        <v>41191</v>
      </c>
      <c r="C26" s="5" t="n">
        <v>26728</v>
      </c>
    </row>
    <row r="27">
      <c r="A27" s="4" t="inlineStr">
        <is>
          <t>Series B warrant liabilities</t>
        </is>
      </c>
      <c r="B27" s="5" t="n">
        <v>230539</v>
      </c>
      <c r="C27" s="5" t="n">
        <v>52341</v>
      </c>
    </row>
    <row r="28">
      <c r="A28" s="4" t="inlineStr">
        <is>
          <t>Long-term lease liabilities</t>
        </is>
      </c>
      <c r="B28" s="5" t="n">
        <v>759</v>
      </c>
      <c r="C28" s="5" t="n">
        <v>951</v>
      </c>
    </row>
    <row r="29">
      <c r="A29" s="4" t="inlineStr">
        <is>
          <t>Other long-term liabilities</t>
        </is>
      </c>
      <c r="B29" s="5" t="n">
        <v>5591</v>
      </c>
      <c r="C29" s="5" t="n">
        <v>591</v>
      </c>
    </row>
    <row r="30">
      <c r="A30" s="4" t="inlineStr">
        <is>
          <t>Total liabilities</t>
        </is>
      </c>
      <c r="B30" s="5" t="n">
        <v>467934</v>
      </c>
      <c r="C30" s="5" t="n">
        <v>212067</v>
      </c>
    </row>
    <row r="31">
      <c r="A31" s="4" t="inlineStr">
        <is>
          <t>Commitments and contingencies</t>
        </is>
      </c>
      <c r="B31" s="4" t="inlineStr">
        <is>
          <t xml:space="preserve"> </t>
        </is>
      </c>
      <c r="C31" s="4" t="inlineStr">
        <is>
          <t xml:space="preserve"> </t>
        </is>
      </c>
    </row>
    <row r="32">
      <c r="A32" s="4" t="inlineStr">
        <is>
          <t>Series A redeemable convertible preferred stock, par value $0.001 per share; stated value $100 per share; 350,000 shares authorized, issued and outstanding as of June 30, 2021 and December 31, 2020, respectively; aggregate liquidation preference of $35,000 as of June 30, 2021 and December 31, 2020, respectively</t>
        </is>
      </c>
      <c r="B32" s="5" t="n">
        <v>12695</v>
      </c>
      <c r="C32" s="5" t="n">
        <v>10924</v>
      </c>
    </row>
    <row r="33">
      <c r="A33" s="3" t="inlineStr">
        <is>
          <t>Stockholders' equity:</t>
        </is>
      </c>
    </row>
    <row r="34">
      <c r="A34" s="4" t="inlineStr">
        <is>
          <t>Common stock, par value $0.001 per share; 300,000,000 shares authorized; 49,616,602 and 49,279,453 shares issued and outstanding as of June 30, 2021 and December 31, 2020, respectively</t>
        </is>
      </c>
      <c r="B34" s="5" t="n">
        <v>50</v>
      </c>
      <c r="C34" s="5" t="n">
        <v>49</v>
      </c>
    </row>
    <row r="35">
      <c r="A35" s="4" t="inlineStr">
        <is>
          <t>Treasury stock, at cost, 4,604,365 shares as of June 30, 2021 and December 31, 2020</t>
        </is>
      </c>
      <c r="B35" s="5" t="n">
        <v>-43270</v>
      </c>
      <c r="C35" s="5" t="n">
        <v>-43270</v>
      </c>
    </row>
    <row r="36">
      <c r="A36" s="4" t="inlineStr">
        <is>
          <t>Additional paid-in capital</t>
        </is>
      </c>
      <c r="B36" s="5" t="n">
        <v>650194</v>
      </c>
      <c r="C36" s="5" t="n">
        <v>651416</v>
      </c>
    </row>
    <row r="37">
      <c r="A37" s="4" t="inlineStr">
        <is>
          <t>Accumulated deficit</t>
        </is>
      </c>
      <c r="B37" s="5" t="n">
        <v>-471819</v>
      </c>
      <c r="C37" s="5" t="n">
        <v>-326708</v>
      </c>
    </row>
    <row r="38">
      <c r="A38" s="4" t="inlineStr">
        <is>
          <t>Total Acacia Research Corporation stockholders' equity</t>
        </is>
      </c>
      <c r="B38" s="5" t="n">
        <v>135155</v>
      </c>
      <c r="C38" s="5" t="n">
        <v>281487</v>
      </c>
    </row>
    <row r="39">
      <c r="A39" s="4" t="inlineStr">
        <is>
          <t>Noncontrolling interests</t>
        </is>
      </c>
      <c r="B39" s="5" t="n">
        <v>11948</v>
      </c>
      <c r="C39" s="5" t="n">
        <v>11042</v>
      </c>
    </row>
    <row r="40">
      <c r="A40" s="4" t="inlineStr">
        <is>
          <t>Total stockholders' equity</t>
        </is>
      </c>
      <c r="B40" s="5" t="n">
        <v>147103</v>
      </c>
      <c r="C40" s="5" t="n">
        <v>292529</v>
      </c>
    </row>
    <row r="41">
      <c r="A41" s="4" t="inlineStr">
        <is>
          <t>Total liabilities, redeemable convertible preferred stock, and stockholders' equity</t>
        </is>
      </c>
      <c r="B41" s="6" t="n">
        <v>627732</v>
      </c>
      <c r="C41" s="6" t="n">
        <v>515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LOSS PER SHARE (Tables)</t>
        </is>
      </c>
      <c r="B1" s="2" t="inlineStr">
        <is>
          <t>6 Months Ended</t>
        </is>
      </c>
    </row>
    <row r="2">
      <c r="B2" s="2" t="inlineStr">
        <is>
          <t>Jun. 30, 2021</t>
        </is>
      </c>
    </row>
    <row r="3">
      <c r="A3" s="3" t="inlineStr">
        <is>
          <t>Earnings Per Share [Abstract]</t>
        </is>
      </c>
    </row>
    <row r="4">
      <c r="A4" s="4" t="inlineStr">
        <is>
          <t>Calculation of basic and diluted net loss per share</t>
        </is>
      </c>
      <c r="B4" s="4" t="inlineStr">
        <is>
          <t xml:space="preserve">Calculation of basic and diluted net loss per share
Three Months Ended Six Months Ended
June
30, June
30,
2021 2020 2021 202
(In thousands, except share and per share information)
Numerator:
Net income (loss) attributable to Acacia Research Corporation $ 19,507 $ 6,148 $ (145,111 ) $ (5,143 )
Dividend on Series A redeemable convertible preferred stock (263 ) (388 ) (523 ) (651 )
Accretion of Series A redeemable convertible preferred stock (918 ) (680 ) (1,771 ) (1,311 )
Undistributed earnings allocated to participating
securities (3,218 ) (879 ) – –
Net income (loss) attributable to common stockholders - basic 15,108 4,201 (147,405 ) (7,105 )
Less: Change in fair value of Series A warrants 221 – – –
Less: Change in fair value of dilutive Series B warrants 1,355 – – –
Add: Interest expense associated with Starboard Notes, net of tax 1,238 – – –
Add: Undistributed earnings allocated to participating securities 3,218 – – –
Reallocation of undistributed earnings to participating
securities (2,348 ) – – –
Net income (loss) attributable to common stockholders
- diluted $ 18,792 $ 4,201 $ (147,405 ) $ (7,105 )
Denominator:
Weighted-average shares used in computing net income (loss) per share attributable
to common stockholders - basic 48,729,020 48,457,620 48,662,897 49,166,508
Potentially dilutive common shares:
Restricted stock units 869,763 576,204 – –
Employee stock options 46,858 – – –
Series A Warrants 1,934,490 – – –
Series B Warrants 31,506,849 – – –
Weighted-average shares used in computing net income (loss) per share attributable
to common stockholders - diluted 83,086,980 49,033,824 48,662,897 49,166,508
Basic net income (loss) per common share $ 0.31 $ 0.09 $ (3.03 ) $ (0.14 )
Diluted net income (loss) per common share $ 0.23 $ 0.09 $ (3.03 ) $ (0.14 )
Anti-dilutive potential common
shares excluded from the computation of diluted net income (loss) per common share:
Equity-based incentive awards – 476,583 1,208,687 2,321,016
Series A warrants – 5,000,000 5,000,000 5,000,000
Series B warrants 68,493,151 100,000,000 100,000,000 100,000,000
Total 68,493,151 105,476,583 106,208,687 107,321,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NET OF ACCUMULATED AMORTIZATION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Schedule of intangible assets
For the years ending December 31,
(In thousands)
Remainder of 2021 $ 5,224
2022 10,448
2023 10,381
2024 9,005
2025 6,630
Thereafter 750
Patents, net $ 42,4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AT FAIR VALUE (Tables)</t>
        </is>
      </c>
      <c r="B1" s="2" t="inlineStr">
        <is>
          <t>6 Months Ended</t>
        </is>
      </c>
    </row>
    <row r="2">
      <c r="B2" s="2" t="inlineStr">
        <is>
          <t>Jun. 30, 2021</t>
        </is>
      </c>
    </row>
    <row r="3">
      <c r="A3" s="3" t="inlineStr">
        <is>
          <t>Schedule of Investments [Abstract]</t>
        </is>
      </c>
    </row>
    <row r="4">
      <c r="A4" s="4" t="inlineStr">
        <is>
          <t>Schedule of gain on investments</t>
        </is>
      </c>
      <c r="B4" s="4" t="inlineStr">
        <is>
          <t xml:space="preserve">Schedule of gain on investments
Three Months Ended Six Months Ended
June 30, June 30,
2021 2020 2021 2020
(In thousands)
Change in fair value of investment, warrants $ – $ 2,677 $ – $ 3,306
Change in fair value of investment, common stock – – – 3,479
Gain on sale of investment, warrants – 554 839 554
Loss on sale of investment, common stock – – – (3,316 )
Net realized and unrealized gain on investment at fair value $ – $ 3,231 $ 839 $ 4,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operating lease payments</t>
        </is>
      </c>
      <c r="B4" s="4" t="inlineStr">
        <is>
          <t xml:space="preserve">Schedule of future minimum operating lease payments
Operating Leases
(In thousands)
2021 $ 297
2022 370
2023 364
2024 218
Thereafter –
Total minimum payments $ 1,249
Less: short-term lease liabilities (490 )
Long-term lease liabilities $ 7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repurchased shares</t>
        </is>
      </c>
      <c r="B4" s="4" t="inlineStr">
        <is>
          <t xml:space="preserve">Schedule of repurchased shares
Total Number Average Approximate Dollar Plan Expiration Date
March 20, 2020 - March 31, 2020 576,898 $ 2.28 $ 8,686,000 July 31, 2020
April 1, 2020 - April 23, 2020 1,107,639 $ 2.42 $ 6,001,000 July 31, 2020
Totals for 2020 1,684,537 $ 2.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and liabilities at fair value</t>
        </is>
      </c>
      <c r="B4" s="4" t="inlineStr">
        <is>
          <t xml:space="preserve">Schedule of financial assets and liabilities at fair value
Level 1 Level 2 Level 3 Total
(In thousands)
Assets as of June 30, 2021:
Equity securities at fair value $ 80,195 $ 54,743 $ – $ 134,938
Total $ 80,195 $ 54,743 $ – $ 134,938
Assets as of December 31, 2020:
Equity securities at fair value $ 109,103 $ – $ – $ 109,103
Investment at fair value - warrants – 2,752 – 2,752
Total $ 109,103 $ 2,752 $ – $ 111,855
Liabilities as of June 30, 2021:
Series A warrants $ – $ – $ 18,464 $ 18,464
Series B warrants – – 230,539 230,539
Series A embedded derivative liabilities – – 41,191 41,191
Total $ – $ – $ 290,194 $ 290,194
Liabilities as of December 31, 2020:
Series A warrants $ – $ 6,640 $ – $ 6,640
Series B warrants – – 52,341 52,341
Series A embedded derivative liabilities – – 26,728 26,728
Total $ – $ 6,640 $ 79,069 $ 85,709 </t>
        </is>
      </c>
    </row>
    <row r="5">
      <c r="A5" s="4" t="inlineStr">
        <is>
          <t>Schedule of changes in fair value Level 3 liabilities</t>
        </is>
      </c>
      <c r="B5" s="4" t="inlineStr">
        <is>
          <t xml:space="preserve">Schedule of changes in fair value Level 3 liabilities
Series A Warrant Liability Series A Embedded Derivative Liability Series B Warrant Liability Total
(In thousands)
Opening balance as of January 1, 2021 $ – $ 26,728 $ 52,341 $ 79,069
Transfers to Level 3 6,640 – – 6,640
Remeasurement to fair value 11,824 14,463 178,198 204,485
Balance as of June 30, 2021 $ 18,464 $ 41,191 $ 230,539 $ 290,1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F EQUITY INCOME FUND PORTFOLIO INVESTMENT (Tables)</t>
        </is>
      </c>
      <c r="B1" s="2" t="inlineStr">
        <is>
          <t>6 Months Ended</t>
        </is>
      </c>
    </row>
    <row r="2">
      <c r="B2" s="2" t="inlineStr">
        <is>
          <t>Jun. 30, 2021</t>
        </is>
      </c>
    </row>
    <row r="3">
      <c r="A3" s="3" t="inlineStr">
        <is>
          <t>Investments, Debt and Equity Securities [Abstract]</t>
        </is>
      </c>
    </row>
    <row r="4">
      <c r="A4" s="4" t="inlineStr">
        <is>
          <t>Schedule of unrealized gains or losses</t>
        </is>
      </c>
      <c r="B4" s="4" t="inlineStr">
        <is>
          <t xml:space="preserve">Schedule of unrealized gains or losses
Three Months Ended Six Months Ended
June 30, June 30,
2021 2020 2021 2020
(In thousands)
Change in fair value of equity securities - LF Fund securities $ 11,097 $ (1,069 ) $ 48,273 $ (1,069 )
Change in fair value of equity securities derivative – 6,891 – 6,891
Change in fair value of equity securities forward contract – 74,662 – 74,662
Gain (loss) on sale of trading security - LF Fund securities 15,055 (6,110 ) 15,055 (6,110 )
Net realized and unrealized gain on investment in LF Fund securities $ 26,152 $ 74,374 $ 63,328 $ 74,3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BASIS OF PRESENTATION (Details Narrative) - Integer</t>
        </is>
      </c>
      <c r="B1" s="2" t="inlineStr">
        <is>
          <t>6 Months Ended</t>
        </is>
      </c>
      <c r="C1" s="2" t="inlineStr">
        <is>
          <t>12 Months Ended</t>
        </is>
      </c>
    </row>
    <row r="2">
      <c r="B2" s="2" t="inlineStr">
        <is>
          <t>Jun. 30, 2021</t>
        </is>
      </c>
      <c r="C2" s="2" t="inlineStr">
        <is>
          <t>Dec. 31, 2020</t>
        </is>
      </c>
    </row>
    <row r="3">
      <c r="A3" s="3" t="inlineStr">
        <is>
          <t>Description Of Business And Basis Of Presentation</t>
        </is>
      </c>
    </row>
    <row r="4">
      <c r="A4" s="4" t="inlineStr">
        <is>
          <t>Number of new patent portfolios acquired</t>
        </is>
      </c>
      <c r="B4" s="5" t="n">
        <v>1</v>
      </c>
      <c r="C4" s="5" t="n">
        <v>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Revenues</t>
        </is>
      </c>
      <c r="B4" s="6" t="n">
        <v>17400</v>
      </c>
      <c r="C4" s="6" t="n">
        <v>2118</v>
      </c>
      <c r="D4" s="6" t="n">
        <v>23203</v>
      </c>
      <c r="E4" s="6" t="n">
        <v>5933</v>
      </c>
    </row>
    <row r="5">
      <c r="A5" s="4" t="inlineStr">
        <is>
          <t>Paid Up Revenue Agreements [Member]</t>
        </is>
      </c>
    </row>
    <row r="6">
      <c r="A6" s="3" t="inlineStr">
        <is>
          <t>Product Information [Line Items]</t>
        </is>
      </c>
    </row>
    <row r="7">
      <c r="A7" s="4" t="inlineStr">
        <is>
          <t>Revenues</t>
        </is>
      </c>
      <c r="B7" s="5" t="n">
        <v>16600</v>
      </c>
      <c r="C7" s="5" t="n">
        <v>1792</v>
      </c>
      <c r="D7" s="5" t="n">
        <v>22010</v>
      </c>
      <c r="E7" s="5" t="n">
        <v>5092</v>
      </c>
    </row>
    <row r="8">
      <c r="A8" s="4" t="inlineStr">
        <is>
          <t>Recurring Revenue Agreements [Member]</t>
        </is>
      </c>
    </row>
    <row r="9">
      <c r="A9" s="3" t="inlineStr">
        <is>
          <t>Product Information [Line Items]</t>
        </is>
      </c>
    </row>
    <row r="10">
      <c r="A10" s="4" t="inlineStr">
        <is>
          <t>Revenues</t>
        </is>
      </c>
      <c r="B10" s="6" t="n">
        <v>800</v>
      </c>
      <c r="C10" s="6" t="n">
        <v>326</v>
      </c>
      <c r="D10" s="6" t="n">
        <v>1193</v>
      </c>
      <c r="E10" s="6" t="n">
        <v>84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Trading Securities (Details) - USD ($) $ in Thousands</t>
        </is>
      </c>
      <c r="B1" s="2" t="inlineStr">
        <is>
          <t>6 Months Ended</t>
        </is>
      </c>
      <c r="C1" s="2" t="inlineStr">
        <is>
          <t>12 Months Ended</t>
        </is>
      </c>
    </row>
    <row r="2">
      <c r="B2" s="2" t="inlineStr">
        <is>
          <t>Jun. 30, 2021</t>
        </is>
      </c>
      <c r="C2" s="2" t="inlineStr">
        <is>
          <t>Dec. 31, 2020</t>
        </is>
      </c>
    </row>
    <row r="3">
      <c r="A3" s="3" t="inlineStr">
        <is>
          <t>Fair Value Measurement Inputs and Valuation Techniques [Line Items]</t>
        </is>
      </c>
    </row>
    <row r="4">
      <c r="A4" s="4" t="inlineStr">
        <is>
          <t>Equity securities - cost</t>
        </is>
      </c>
      <c r="B4" s="6" t="n">
        <v>44556</v>
      </c>
      <c r="C4" s="6" t="n">
        <v>36851</v>
      </c>
    </row>
    <row r="5">
      <c r="A5" s="4" t="inlineStr">
        <is>
          <t>Available-for-sale Securities, Gross Unrealized Gain</t>
        </is>
      </c>
      <c r="B5" s="5" t="n">
        <v>91131</v>
      </c>
      <c r="C5" s="5" t="n">
        <v>74099</v>
      </c>
    </row>
    <row r="6">
      <c r="A6" s="4" t="inlineStr">
        <is>
          <t>Available-for-sale Securities, Gross Unrealized Loss</t>
        </is>
      </c>
      <c r="B6" s="5" t="n">
        <v>-749</v>
      </c>
      <c r="C6" s="5" t="n">
        <v>-1847</v>
      </c>
    </row>
    <row r="7">
      <c r="A7" s="4" t="inlineStr">
        <is>
          <t>Equity securities at fair value</t>
        </is>
      </c>
      <c r="B7" s="5" t="n">
        <v>134938</v>
      </c>
      <c r="C7" s="5" t="n">
        <v>109103</v>
      </c>
    </row>
    <row r="8">
      <c r="A8" s="4" t="inlineStr">
        <is>
          <t>Equity Securites Lf Fund Public Securities [Member]</t>
        </is>
      </c>
    </row>
    <row r="9">
      <c r="A9" s="3" t="inlineStr">
        <is>
          <t>Fair Value Measurement Inputs and Valuation Techniques [Line Items]</t>
        </is>
      </c>
    </row>
    <row r="10">
      <c r="A10" s="4" t="inlineStr">
        <is>
          <t>Equity securities - cost</t>
        </is>
      </c>
      <c r="B10" s="5" t="n">
        <v>31665</v>
      </c>
      <c r="C10" s="5" t="n">
        <v>32765</v>
      </c>
    </row>
    <row r="11">
      <c r="A11" s="4" t="inlineStr">
        <is>
          <t>Available-for-sale Securities, Gross Unrealized Gain</t>
        </is>
      </c>
      <c r="B11" s="5" t="n">
        <v>90312</v>
      </c>
      <c r="C11" s="5" t="n">
        <v>72689</v>
      </c>
    </row>
    <row r="12">
      <c r="A12" s="4" t="inlineStr">
        <is>
          <t>Available-for-sale Securities, Gross Unrealized Loss</t>
        </is>
      </c>
      <c r="B12" s="5" t="n">
        <v>-539</v>
      </c>
      <c r="C12" s="5" t="n">
        <v>-583</v>
      </c>
    </row>
    <row r="13">
      <c r="A13" s="4" t="inlineStr">
        <is>
          <t>Equity securities at fair value</t>
        </is>
      </c>
      <c r="B13" s="5" t="n">
        <v>121438</v>
      </c>
      <c r="C13" s="5" t="n">
        <v>104871</v>
      </c>
    </row>
    <row r="14">
      <c r="A14" s="4" t="inlineStr">
        <is>
          <t>Equity Securities Other Equity [Member]</t>
        </is>
      </c>
    </row>
    <row r="15">
      <c r="A15" s="3" t="inlineStr">
        <is>
          <t>Fair Value Measurement Inputs and Valuation Techniques [Line Items]</t>
        </is>
      </c>
    </row>
    <row r="16">
      <c r="A16" s="4" t="inlineStr">
        <is>
          <t>Equity securities - cost</t>
        </is>
      </c>
      <c r="B16" s="5" t="n">
        <v>12891</v>
      </c>
      <c r="C16" s="5" t="n">
        <v>4086</v>
      </c>
    </row>
    <row r="17">
      <c r="A17" s="4" t="inlineStr">
        <is>
          <t>Available-for-sale Securities, Gross Unrealized Gain</t>
        </is>
      </c>
      <c r="B17" s="5" t="n">
        <v>819</v>
      </c>
      <c r="C17" s="5" t="n">
        <v>1410</v>
      </c>
    </row>
    <row r="18">
      <c r="A18" s="4" t="inlineStr">
        <is>
          <t>Available-for-sale Securities, Gross Unrealized Loss</t>
        </is>
      </c>
      <c r="B18" s="5" t="n">
        <v>-210</v>
      </c>
      <c r="C18" s="5" t="n">
        <v>-1264</v>
      </c>
    </row>
    <row r="19">
      <c r="A19" s="4" t="inlineStr">
        <is>
          <t>Equity securities at fair value</t>
        </is>
      </c>
      <c r="B19" s="6" t="n">
        <v>13500</v>
      </c>
      <c r="C19" s="6" t="n">
        <v>423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4" t="inlineStr">
        <is>
          <t>Common stock, par value</t>
        </is>
      </c>
      <c r="B2" s="7" t="n">
        <v>0.001</v>
      </c>
      <c r="C2" s="7" t="n">
        <v>0.001</v>
      </c>
    </row>
    <row r="3">
      <c r="A3" s="4" t="inlineStr">
        <is>
          <t>Common stock, shares authorized</t>
        </is>
      </c>
      <c r="B3" s="5" t="n">
        <v>300000000</v>
      </c>
      <c r="C3" s="5" t="n">
        <v>300000000</v>
      </c>
    </row>
    <row r="4">
      <c r="A4" s="4" t="inlineStr">
        <is>
          <t>Common stock, shares issued</t>
        </is>
      </c>
      <c r="B4" s="5" t="n">
        <v>49616602</v>
      </c>
      <c r="C4" s="5" t="n">
        <v>49279453</v>
      </c>
    </row>
    <row r="5">
      <c r="A5" s="4" t="inlineStr">
        <is>
          <t>Common stock, shares outstanding</t>
        </is>
      </c>
      <c r="B5" s="5" t="n">
        <v>49616602</v>
      </c>
      <c r="C5" s="5" t="n">
        <v>49279453</v>
      </c>
    </row>
    <row r="6">
      <c r="A6" s="4" t="inlineStr">
        <is>
          <t>Treasury stock, shares</t>
        </is>
      </c>
      <c r="B6" s="5" t="n">
        <v>4604365</v>
      </c>
      <c r="C6" s="5" t="n">
        <v>4604365</v>
      </c>
    </row>
    <row r="7">
      <c r="A7" s="4" t="inlineStr">
        <is>
          <t>Redeemable Preferred Stock [Member]</t>
        </is>
      </c>
    </row>
    <row r="8">
      <c r="A8" s="4" t="inlineStr">
        <is>
          <t>Series A redeemable convertible preferred stock, par value</t>
        </is>
      </c>
      <c r="B8" s="7" t="n">
        <v>0.001</v>
      </c>
      <c r="C8" s="7" t="n">
        <v>0.001</v>
      </c>
    </row>
    <row r="9">
      <c r="A9" s="4" t="inlineStr">
        <is>
          <t>Series A redeemable convertible preferred stock, value per share</t>
        </is>
      </c>
      <c r="B9" s="6" t="n">
        <v>100</v>
      </c>
      <c r="C9" s="6" t="n">
        <v>100</v>
      </c>
    </row>
    <row r="10">
      <c r="A10" s="4" t="inlineStr">
        <is>
          <t>Series A redeemable convertible preferred stock, shares authorized</t>
        </is>
      </c>
      <c r="B10" s="5" t="n">
        <v>350000</v>
      </c>
      <c r="C10" s="5" t="n">
        <v>350000</v>
      </c>
    </row>
    <row r="11">
      <c r="A11" s="4" t="inlineStr">
        <is>
          <t>Series A redeemable convertible preferred stock, shares issued</t>
        </is>
      </c>
      <c r="B11" s="5" t="n">
        <v>350000</v>
      </c>
      <c r="C11" s="5" t="n">
        <v>350000</v>
      </c>
    </row>
    <row r="12">
      <c r="A12" s="4" t="inlineStr">
        <is>
          <t>Series A redeemable convertible preferred stock, shares outstanding</t>
        </is>
      </c>
      <c r="B12" s="5" t="n">
        <v>350000</v>
      </c>
      <c r="C12" s="5" t="n">
        <v>350000</v>
      </c>
    </row>
    <row r="13">
      <c r="A13" s="4" t="inlineStr">
        <is>
          <t>Series A redeemable convertible preferred stock, liquidation preference</t>
        </is>
      </c>
      <c r="B13" s="6" t="n">
        <v>35000</v>
      </c>
      <c r="C13" s="6" t="n">
        <v>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UMMARY OF SIGNIFICANT ACCOUNTING POLICIES (Details Narrative)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Product Information [Line Items]</t>
        </is>
      </c>
    </row>
    <row r="4">
      <c r="A4" s="4" t="inlineStr">
        <is>
          <t>Stock-based compensation</t>
        </is>
      </c>
      <c r="B4" s="6" t="n">
        <v>529</v>
      </c>
      <c r="C4" s="6" t="n">
        <v>423</v>
      </c>
      <c r="D4" s="6" t="n">
        <v>979</v>
      </c>
      <c r="E4" s="6" t="n">
        <v>755</v>
      </c>
    </row>
    <row r="5">
      <c r="A5" s="4" t="inlineStr">
        <is>
          <t>Unrecognized stock-based compensation expense</t>
        </is>
      </c>
      <c r="B5" s="6" t="n">
        <v>3870</v>
      </c>
      <c r="D5" s="6" t="n">
        <v>3870</v>
      </c>
    </row>
    <row r="6">
      <c r="A6" s="4" t="inlineStr">
        <is>
          <t>Weighted-average remaining vesting period</t>
        </is>
      </c>
      <c r="D6" s="4" t="inlineStr">
        <is>
          <t>1 year 10 months 28 days</t>
        </is>
      </c>
    </row>
    <row r="7">
      <c r="A7" s="4" t="inlineStr">
        <is>
          <t>Effective tax rate</t>
        </is>
      </c>
      <c r="B7" s="4" t="inlineStr">
        <is>
          <t>3.00%</t>
        </is>
      </c>
      <c r="C7" s="4" t="inlineStr">
        <is>
          <t>0.00%</t>
        </is>
      </c>
      <c r="D7" s="4" t="inlineStr">
        <is>
          <t>0.00%</t>
        </is>
      </c>
      <c r="E7" s="4" t="inlineStr">
        <is>
          <t>21.00%</t>
        </is>
      </c>
    </row>
    <row r="8">
      <c r="A8" s="4" t="inlineStr">
        <is>
          <t>Measurement Input, Risk Free Interest Rate [Member] | Embedded Derivative [Member]</t>
        </is>
      </c>
    </row>
    <row r="9">
      <c r="A9" s="3" t="inlineStr">
        <is>
          <t>Product Information [Line Items]</t>
        </is>
      </c>
    </row>
    <row r="10">
      <c r="A10" s="4" t="inlineStr">
        <is>
          <t>Assumptions used for derivatives</t>
        </is>
      </c>
      <c r="D10" s="4" t="inlineStr">
        <is>
          <t>1.1 percent</t>
        </is>
      </c>
    </row>
    <row r="11">
      <c r="A11" s="4" t="inlineStr">
        <is>
          <t>Measurement Input, Risk Free Interest Rate [Member] | Black Scholes Method [Member] | Restricted Stock Units [Member]</t>
        </is>
      </c>
    </row>
    <row r="12">
      <c r="A12" s="3" t="inlineStr">
        <is>
          <t>Product Information [Line Items]</t>
        </is>
      </c>
    </row>
    <row r="13">
      <c r="A13" s="4" t="inlineStr">
        <is>
          <t>Assumptions used for derivatives</t>
        </is>
      </c>
      <c r="D13" s="4" t="inlineStr">
        <is>
          <t>1.38 percent</t>
        </is>
      </c>
    </row>
    <row r="14">
      <c r="A14" s="4" t="inlineStr">
        <is>
          <t>Measurement Input, Risk Free Interest Rate [Member] | Black Scholes Model [Member] | Series A Warrants [Member]</t>
        </is>
      </c>
    </row>
    <row r="15">
      <c r="A15" s="3" t="inlineStr">
        <is>
          <t>Product Information [Line Items]</t>
        </is>
      </c>
    </row>
    <row r="16">
      <c r="A16" s="4" t="inlineStr">
        <is>
          <t>Assumptions used for derivatives</t>
        </is>
      </c>
      <c r="D16" s="4" t="inlineStr">
        <is>
          <t>1.09 percent</t>
        </is>
      </c>
    </row>
    <row r="17">
      <c r="A17" s="4" t="inlineStr">
        <is>
          <t>Measurement Input, Risk Free Interest Rate [Member] | Monte Carlo Method [Member] | Warrant Price 525 [Member] | Series B Warrants [Member]</t>
        </is>
      </c>
    </row>
    <row r="18">
      <c r="A18" s="3" t="inlineStr">
        <is>
          <t>Product Information [Line Items]</t>
        </is>
      </c>
    </row>
    <row r="19">
      <c r="A19" s="4" t="inlineStr">
        <is>
          <t>Assumptions used for derivatives</t>
        </is>
      </c>
      <c r="D19" s="4" t="inlineStr">
        <is>
          <t>1.10
percent</t>
        </is>
      </c>
    </row>
    <row r="20">
      <c r="A20" s="4" t="inlineStr">
        <is>
          <t>Measurement Input, Risk Free Interest Rate [Member] | Monte Carlo Method [Member] | Warrant Price 365 [Member] | Series B Warrants [Member]</t>
        </is>
      </c>
    </row>
    <row r="21">
      <c r="A21" s="3" t="inlineStr">
        <is>
          <t>Product Information [Line Items]</t>
        </is>
      </c>
    </row>
    <row r="22">
      <c r="A22" s="4" t="inlineStr">
        <is>
          <t>Assumptions used for derivatives</t>
        </is>
      </c>
      <c r="D22" s="4" t="inlineStr">
        <is>
          <t>0.10 percent</t>
        </is>
      </c>
    </row>
    <row r="23">
      <c r="A23" s="4" t="inlineStr">
        <is>
          <t>Measurement Input, Expected Term [Member] | Black Scholes Method [Member] | Restricted Stock Units [Member]</t>
        </is>
      </c>
    </row>
    <row r="24">
      <c r="A24" s="3" t="inlineStr">
        <is>
          <t>Product Information [Line Items]</t>
        </is>
      </c>
    </row>
    <row r="25">
      <c r="A25" s="4" t="inlineStr">
        <is>
          <t>Assumptions used for derivatives</t>
        </is>
      </c>
      <c r="D25" s="4" t="inlineStr">
        <is>
          <t>3.00 years</t>
        </is>
      </c>
    </row>
    <row r="26">
      <c r="A26" s="4" t="inlineStr">
        <is>
          <t>Measurement Input, Expected Term [Member] | Black Scholes Model [Member] | Series A Warrants [Member]</t>
        </is>
      </c>
    </row>
    <row r="27">
      <c r="A27" s="3" t="inlineStr">
        <is>
          <t>Product Information [Line Items]</t>
        </is>
      </c>
    </row>
    <row r="28">
      <c r="A28" s="4" t="inlineStr">
        <is>
          <t>Assumptions used for derivatives</t>
        </is>
      </c>
      <c r="D28" s="4" t="inlineStr">
        <is>
          <t>6.29 years</t>
        </is>
      </c>
    </row>
    <row r="29">
      <c r="A29" s="4" t="inlineStr">
        <is>
          <t>Measurement Input, Expected Term [Member] | Monte Carlo Method [Member] | Warrant Price 525 [Member] | Series B Warrants [Member]</t>
        </is>
      </c>
    </row>
    <row r="30">
      <c r="A30" s="3" t="inlineStr">
        <is>
          <t>Product Information [Line Items]</t>
        </is>
      </c>
    </row>
    <row r="31">
      <c r="A31" s="4" t="inlineStr">
        <is>
          <t>Assumptions used for derivatives</t>
        </is>
      </c>
      <c r="D31" s="4" t="inlineStr">
        <is>
          <t>6.38 years</t>
        </is>
      </c>
    </row>
    <row r="32">
      <c r="A32" s="4" t="inlineStr">
        <is>
          <t>Measurement Input, Expected Term [Member] | Monte Carlo Method [Member] | Warrant Price 365 [Member] | Series B Warrants [Member]</t>
        </is>
      </c>
    </row>
    <row r="33">
      <c r="A33" s="3" t="inlineStr">
        <is>
          <t>Product Information [Line Items]</t>
        </is>
      </c>
    </row>
    <row r="34">
      <c r="A34" s="4" t="inlineStr">
        <is>
          <t>Assumptions used for derivatives</t>
        </is>
      </c>
      <c r="D34" s="4" t="inlineStr">
        <is>
          <t>1.15 years</t>
        </is>
      </c>
    </row>
    <row r="35">
      <c r="A35" s="4" t="inlineStr">
        <is>
          <t>Measurement Input, Price Volatility [Member] | Embedded Derivative [Member]</t>
        </is>
      </c>
    </row>
    <row r="36">
      <c r="A36" s="3" t="inlineStr">
        <is>
          <t>Product Information [Line Items]</t>
        </is>
      </c>
    </row>
    <row r="37">
      <c r="A37" s="4" t="inlineStr">
        <is>
          <t>Assumptions used for derivatives</t>
        </is>
      </c>
      <c r="D37" s="4" t="inlineStr">
        <is>
          <t>30 percent</t>
        </is>
      </c>
    </row>
    <row r="38">
      <c r="A38" s="4" t="inlineStr">
        <is>
          <t>Measurement Input, Price Volatility [Member] | Black Scholes Method [Member] | Restricted Stock Units [Member]</t>
        </is>
      </c>
    </row>
    <row r="39">
      <c r="A39" s="3" t="inlineStr">
        <is>
          <t>Product Information [Line Items]</t>
        </is>
      </c>
    </row>
    <row r="40">
      <c r="A40" s="4" t="inlineStr">
        <is>
          <t>Assumptions used for derivatives</t>
        </is>
      </c>
      <c r="D40" s="4" t="inlineStr">
        <is>
          <t>38 percent</t>
        </is>
      </c>
    </row>
    <row r="41">
      <c r="A41" s="4" t="inlineStr">
        <is>
          <t>Measurement Input, Price Volatility [Member] | Black Scholes Model [Member] | Series A Warrants [Member]</t>
        </is>
      </c>
    </row>
    <row r="42">
      <c r="A42" s="3" t="inlineStr">
        <is>
          <t>Product Information [Line Items]</t>
        </is>
      </c>
    </row>
    <row r="43">
      <c r="A43" s="4" t="inlineStr">
        <is>
          <t>Assumptions used for derivatives</t>
        </is>
      </c>
      <c r="D43" s="4" t="inlineStr">
        <is>
          <t>30 percent</t>
        </is>
      </c>
    </row>
    <row r="44">
      <c r="A44" s="4" t="inlineStr">
        <is>
          <t>Measurement Input, Price Volatility [Member] | Monte Carlo Method [Member] | Warrant Price 525 [Member] | Series B Warrants [Member]</t>
        </is>
      </c>
    </row>
    <row r="45">
      <c r="A45" s="3" t="inlineStr">
        <is>
          <t>Product Information [Line Items]</t>
        </is>
      </c>
    </row>
    <row r="46">
      <c r="A46" s="4" t="inlineStr">
        <is>
          <t>Assumptions used for derivatives</t>
        </is>
      </c>
      <c r="D46" s="4" t="inlineStr">
        <is>
          <t>30 percent</t>
        </is>
      </c>
    </row>
    <row r="47">
      <c r="A47" s="4" t="inlineStr">
        <is>
          <t>Measurement Input, Price Volatility [Member] | Monte Carlo Method [Member] | Warrant Price 365 [Member] | Series B Warrants [Member]</t>
        </is>
      </c>
    </row>
    <row r="48">
      <c r="A48" s="3" t="inlineStr">
        <is>
          <t>Product Information [Line Items]</t>
        </is>
      </c>
    </row>
    <row r="49">
      <c r="A49" s="4" t="inlineStr">
        <is>
          <t>Assumptions used for derivatives</t>
        </is>
      </c>
      <c r="D49" s="4" t="inlineStr">
        <is>
          <t>25 percent</t>
        </is>
      </c>
    </row>
    <row r="50">
      <c r="A50" s="4" t="inlineStr">
        <is>
          <t>Measurement Input, Expected Dividend Rate [Member] | Embedded Derivative [Member]</t>
        </is>
      </c>
    </row>
    <row r="51">
      <c r="A51" s="3" t="inlineStr">
        <is>
          <t>Product Information [Line Items]</t>
        </is>
      </c>
    </row>
    <row r="52">
      <c r="A52" s="4" t="inlineStr">
        <is>
          <t>Assumptions used for derivatives</t>
        </is>
      </c>
      <c r="D52" s="4" t="inlineStr">
        <is>
          <t>0 percent</t>
        </is>
      </c>
    </row>
    <row r="53">
      <c r="A53" s="4" t="inlineStr">
        <is>
          <t>Measurement Input, Expected Dividend Rate [Member] | Black Scholes Method [Member] | Restricted Stock Units [Member]</t>
        </is>
      </c>
    </row>
    <row r="54">
      <c r="A54" s="3" t="inlineStr">
        <is>
          <t>Product Information [Line Items]</t>
        </is>
      </c>
    </row>
    <row r="55">
      <c r="A55" s="4" t="inlineStr">
        <is>
          <t>Assumptions used for derivatives</t>
        </is>
      </c>
      <c r="D55" s="4" t="inlineStr">
        <is>
          <t>0 percent</t>
        </is>
      </c>
    </row>
    <row r="56">
      <c r="A56" s="4" t="inlineStr">
        <is>
          <t>Measurement Input, Expected Dividend Rate [Member] | Black Scholes Model [Member] | Series A Warrants [Member]</t>
        </is>
      </c>
    </row>
    <row r="57">
      <c r="A57" s="3" t="inlineStr">
        <is>
          <t>Product Information [Line Items]</t>
        </is>
      </c>
    </row>
    <row r="58">
      <c r="A58" s="4" t="inlineStr">
        <is>
          <t>Assumptions used for derivatives</t>
        </is>
      </c>
      <c r="D58" s="4" t="inlineStr">
        <is>
          <t>0 percent</t>
        </is>
      </c>
    </row>
    <row r="59">
      <c r="A59" s="4" t="inlineStr">
        <is>
          <t>Measurement Input, Expected Dividend Rate [Member] | Monte Carlo Method [Member] | Warrant Price 525 [Member] | Series B Warrants [Member]</t>
        </is>
      </c>
    </row>
    <row r="60">
      <c r="A60" s="3" t="inlineStr">
        <is>
          <t>Product Information [Line Items]</t>
        </is>
      </c>
    </row>
    <row r="61">
      <c r="A61" s="4" t="inlineStr">
        <is>
          <t>Assumptions used for derivatives</t>
        </is>
      </c>
      <c r="D61" s="4" t="inlineStr">
        <is>
          <t>0 percent</t>
        </is>
      </c>
    </row>
    <row r="62">
      <c r="A62" s="4" t="inlineStr">
        <is>
          <t>Measurement Input, Expected Dividend Rate [Member] | Monte Carlo Method [Member] | Warrant Price 365 [Member] | Series B Warrants [Member]</t>
        </is>
      </c>
    </row>
    <row r="63">
      <c r="A63" s="3" t="inlineStr">
        <is>
          <t>Product Information [Line Items]</t>
        </is>
      </c>
    </row>
    <row r="64">
      <c r="A64" s="4" t="inlineStr">
        <is>
          <t>Assumptions used for derivatives</t>
        </is>
      </c>
      <c r="D64" s="4" t="inlineStr">
        <is>
          <t>0 percent</t>
        </is>
      </c>
    </row>
    <row r="65">
      <c r="A65" s="4" t="inlineStr">
        <is>
          <t>Measurement Input, Discount Rate [Member] | Embedded Derivative [Member]</t>
        </is>
      </c>
    </row>
    <row r="66">
      <c r="A66" s="3" t="inlineStr">
        <is>
          <t>Product Information [Line Items]</t>
        </is>
      </c>
    </row>
    <row r="67">
      <c r="A67" s="4" t="inlineStr">
        <is>
          <t>Assumptions used for derivatives</t>
        </is>
      </c>
      <c r="D67" s="4" t="inlineStr">
        <is>
          <t>9.0 percent</t>
        </is>
      </c>
    </row>
    <row r="68">
      <c r="A68" s="4" t="inlineStr">
        <is>
          <t>Revenue Benchmark [Member] | Customer Concentration Risk [Member] | One Licensee [Member]</t>
        </is>
      </c>
    </row>
    <row r="69">
      <c r="A69" s="3" t="inlineStr">
        <is>
          <t>Product Information [Line Items]</t>
        </is>
      </c>
    </row>
    <row r="70">
      <c r="A70" s="4" t="inlineStr">
        <is>
          <t>Concentration risk percentage</t>
        </is>
      </c>
      <c r="B70" s="4" t="inlineStr">
        <is>
          <t>72.00%</t>
        </is>
      </c>
      <c r="C70" s="4" t="inlineStr">
        <is>
          <t>46.00%</t>
        </is>
      </c>
      <c r="D70" s="4" t="inlineStr">
        <is>
          <t>54.00%</t>
        </is>
      </c>
      <c r="E70" s="4" t="inlineStr">
        <is>
          <t>35.00%</t>
        </is>
      </c>
    </row>
    <row r="71">
      <c r="A71" s="4" t="inlineStr">
        <is>
          <t>Revenue Benchmark [Member] | Customer Concentration Risk [Member] | One Licensee 2 [Member]</t>
        </is>
      </c>
    </row>
    <row r="72">
      <c r="A72" s="3" t="inlineStr">
        <is>
          <t>Product Information [Line Items]</t>
        </is>
      </c>
    </row>
    <row r="73">
      <c r="A73" s="4" t="inlineStr">
        <is>
          <t>Concentration risk percentage</t>
        </is>
      </c>
      <c r="B73" s="4" t="inlineStr">
        <is>
          <t>17.00%</t>
        </is>
      </c>
      <c r="C73" s="4" t="inlineStr">
        <is>
          <t>38.00%</t>
        </is>
      </c>
      <c r="D73" s="4" t="inlineStr">
        <is>
          <t>19.00%</t>
        </is>
      </c>
      <c r="E73" s="4" t="inlineStr">
        <is>
          <t>34.00%</t>
        </is>
      </c>
    </row>
    <row r="74">
      <c r="A74" s="4" t="inlineStr">
        <is>
          <t>Revenue Benchmark [Member] | Customer Concentration Risk [Member] | One Licensee 3 [Member]</t>
        </is>
      </c>
    </row>
    <row r="75">
      <c r="A75" s="3" t="inlineStr">
        <is>
          <t>Product Information [Line Items]</t>
        </is>
      </c>
    </row>
    <row r="76">
      <c r="A76" s="4" t="inlineStr">
        <is>
          <t>Concentration risk percentage</t>
        </is>
      </c>
      <c r="C76" s="4" t="inlineStr">
        <is>
          <t>12.00%</t>
        </is>
      </c>
      <c r="D76" s="4" t="inlineStr">
        <is>
          <t>13.00%</t>
        </is>
      </c>
      <c r="E76" s="4" t="inlineStr">
        <is>
          <t>17.00%</t>
        </is>
      </c>
    </row>
    <row r="77">
      <c r="A77" s="4" t="inlineStr">
        <is>
          <t>Revenue Benchmark [Member] | Customer Concentration Risk [Member] | One Licensee 4 [Member]</t>
        </is>
      </c>
    </row>
    <row r="78">
      <c r="A78" s="3" t="inlineStr">
        <is>
          <t>Product Information [Line Items]</t>
        </is>
      </c>
    </row>
    <row r="79">
      <c r="A79" s="4" t="inlineStr">
        <is>
          <t>Concentration risk percentage</t>
        </is>
      </c>
      <c r="E79" s="4" t="inlineStr">
        <is>
          <t>10.00%</t>
        </is>
      </c>
    </row>
    <row r="80">
      <c r="A80" s="4" t="inlineStr">
        <is>
          <t>Revenue Benchmark [Member] | Customer Concentration Risk [Member] | Foreign Licensee [Member]</t>
        </is>
      </c>
    </row>
    <row r="81">
      <c r="A81" s="3" t="inlineStr">
        <is>
          <t>Product Information [Line Items]</t>
        </is>
      </c>
    </row>
    <row r="82">
      <c r="A82" s="4" t="inlineStr">
        <is>
          <t>Concentration risk percentage</t>
        </is>
      </c>
      <c r="B82" s="4" t="inlineStr">
        <is>
          <t>17.00%</t>
        </is>
      </c>
      <c r="C82" s="4" t="inlineStr">
        <is>
          <t>49.00%</t>
        </is>
      </c>
      <c r="D82" s="4" t="inlineStr">
        <is>
          <t>16.00%</t>
        </is>
      </c>
      <c r="E82" s="4" t="inlineStr">
        <is>
          <t>21.00%</t>
        </is>
      </c>
    </row>
    <row r="83">
      <c r="A83" s="4" t="inlineStr">
        <is>
          <t>Accounts Receivable [Member] | Customer Concentration Risk [Member] | One Licensee [Member]</t>
        </is>
      </c>
    </row>
    <row r="84">
      <c r="A84" s="3" t="inlineStr">
        <is>
          <t>Product Information [Line Items]</t>
        </is>
      </c>
    </row>
    <row r="85">
      <c r="A85" s="4" t="inlineStr">
        <is>
          <t>Concentration risk percentage</t>
        </is>
      </c>
      <c r="D85" s="4" t="inlineStr">
        <is>
          <t>98.00%</t>
        </is>
      </c>
      <c r="F85" s="4" t="inlineStr">
        <is>
          <t>62.00%</t>
        </is>
      </c>
    </row>
    <row r="86">
      <c r="A86" s="4" t="inlineStr">
        <is>
          <t>Accounts Receivable [Member] | Customer Concentration Risk [Member] | One Licensee 2 [Member]</t>
        </is>
      </c>
    </row>
    <row r="87">
      <c r="A87" s="3" t="inlineStr">
        <is>
          <t>Product Information [Line Items]</t>
        </is>
      </c>
    </row>
    <row r="88">
      <c r="A88" s="4" t="inlineStr">
        <is>
          <t>Concentration risk percentage</t>
        </is>
      </c>
      <c r="F88" s="4" t="inlineStr">
        <is>
          <t>21.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ttributable to Acacia Research Corporation</t>
        </is>
      </c>
      <c r="B4" s="6" t="n">
        <v>19507</v>
      </c>
      <c r="C4" s="6" t="n">
        <v>6148</v>
      </c>
      <c r="D4" s="6" t="n">
        <v>-145111</v>
      </c>
      <c r="E4" s="6" t="n">
        <v>-5143</v>
      </c>
    </row>
    <row r="5">
      <c r="A5" s="4" t="inlineStr">
        <is>
          <t>Dividend on Series A redeemable convertible preferred stock</t>
        </is>
      </c>
      <c r="B5" s="5" t="n">
        <v>-263</v>
      </c>
      <c r="C5" s="5" t="n">
        <v>-388</v>
      </c>
      <c r="D5" s="5" t="n">
        <v>-523</v>
      </c>
      <c r="E5" s="5" t="n">
        <v>-651</v>
      </c>
    </row>
    <row r="6">
      <c r="A6" s="4" t="inlineStr">
        <is>
          <t>Accretion of Series A redeemable convertible preferred stock</t>
        </is>
      </c>
      <c r="B6" s="5" t="n">
        <v>-918</v>
      </c>
      <c r="C6" s="5" t="n">
        <v>-680</v>
      </c>
      <c r="D6" s="5" t="n">
        <v>-1771</v>
      </c>
      <c r="E6" s="5" t="n">
        <v>-1311</v>
      </c>
    </row>
    <row r="7">
      <c r="A7" s="4" t="inlineStr">
        <is>
          <t>Undistributed earnings allocated to participating securities</t>
        </is>
      </c>
      <c r="B7" s="5" t="n">
        <v>-3218</v>
      </c>
      <c r="C7" s="5" t="n">
        <v>-879</v>
      </c>
      <c r="D7" s="4" t="inlineStr">
        <is>
          <t xml:space="preserve"> </t>
        </is>
      </c>
      <c r="E7" s="4" t="inlineStr">
        <is>
          <t xml:space="preserve"> </t>
        </is>
      </c>
    </row>
    <row r="8">
      <c r="A8" s="4" t="inlineStr">
        <is>
          <t>Net income (loss) attributable to common stockholders - basic</t>
        </is>
      </c>
      <c r="B8" s="5" t="n">
        <v>15108</v>
      </c>
      <c r="C8" s="5" t="n">
        <v>4201</v>
      </c>
      <c r="D8" s="5" t="n">
        <v>-147405</v>
      </c>
      <c r="E8" s="5" t="n">
        <v>-7105</v>
      </c>
    </row>
    <row r="9">
      <c r="A9" s="4" t="inlineStr">
        <is>
          <t>Less: Change in fair value of Series A warrants</t>
        </is>
      </c>
      <c r="B9" s="5" t="n">
        <v>221</v>
      </c>
      <c r="C9" s="4" t="inlineStr">
        <is>
          <t xml:space="preserve"> </t>
        </is>
      </c>
      <c r="D9" s="4" t="inlineStr">
        <is>
          <t xml:space="preserve"> </t>
        </is>
      </c>
      <c r="E9" s="4" t="inlineStr">
        <is>
          <t xml:space="preserve"> </t>
        </is>
      </c>
    </row>
    <row r="10">
      <c r="A10" s="4" t="inlineStr">
        <is>
          <t>Less: Change in fair value of dilutive Series B warrants</t>
        </is>
      </c>
      <c r="B10" s="5" t="n">
        <v>1355</v>
      </c>
      <c r="C10" s="4" t="inlineStr">
        <is>
          <t xml:space="preserve"> </t>
        </is>
      </c>
      <c r="D10" s="4" t="inlineStr">
        <is>
          <t xml:space="preserve"> </t>
        </is>
      </c>
      <c r="E10" s="4" t="inlineStr">
        <is>
          <t xml:space="preserve"> </t>
        </is>
      </c>
    </row>
    <row r="11">
      <c r="A11" s="4" t="inlineStr">
        <is>
          <t>Add: Interest expense associated with Starboard Notes, net of tax</t>
        </is>
      </c>
      <c r="B11" s="5" t="n">
        <v>1238</v>
      </c>
      <c r="C11" s="4" t="inlineStr">
        <is>
          <t xml:space="preserve"> </t>
        </is>
      </c>
      <c r="D11" s="4" t="inlineStr">
        <is>
          <t xml:space="preserve"> </t>
        </is>
      </c>
      <c r="E11" s="4" t="inlineStr">
        <is>
          <t xml:space="preserve"> </t>
        </is>
      </c>
    </row>
    <row r="12">
      <c r="A12" s="4" t="inlineStr">
        <is>
          <t>Add: Undistributed earnings allocated to participating securities</t>
        </is>
      </c>
      <c r="B12" s="5" t="n">
        <v>3218</v>
      </c>
      <c r="C12" s="4" t="inlineStr">
        <is>
          <t xml:space="preserve"> </t>
        </is>
      </c>
      <c r="D12" s="4" t="inlineStr">
        <is>
          <t xml:space="preserve"> </t>
        </is>
      </c>
      <c r="E12" s="4" t="inlineStr">
        <is>
          <t xml:space="preserve"> </t>
        </is>
      </c>
    </row>
    <row r="13">
      <c r="A13" s="4" t="inlineStr">
        <is>
          <t>Reallocation of undistributed earnings to participating securities</t>
        </is>
      </c>
      <c r="B13" s="5" t="n">
        <v>-2348</v>
      </c>
      <c r="C13" s="4" t="inlineStr">
        <is>
          <t xml:space="preserve"> </t>
        </is>
      </c>
      <c r="D13" s="4" t="inlineStr">
        <is>
          <t xml:space="preserve"> </t>
        </is>
      </c>
      <c r="E13" s="4" t="inlineStr">
        <is>
          <t xml:space="preserve"> </t>
        </is>
      </c>
    </row>
    <row r="14">
      <c r="A14" s="4" t="inlineStr">
        <is>
          <t>Net income (loss) attributable to common stockholders - diluted</t>
        </is>
      </c>
      <c r="B14" s="6" t="n">
        <v>18792</v>
      </c>
      <c r="C14" s="6" t="n">
        <v>4201</v>
      </c>
      <c r="D14" s="6" t="n">
        <v>-147405</v>
      </c>
      <c r="E14" s="6" t="n">
        <v>-7105</v>
      </c>
    </row>
    <row r="15">
      <c r="A15" s="3" t="inlineStr">
        <is>
          <t>Denominator:</t>
        </is>
      </c>
    </row>
    <row r="16">
      <c r="A16" s="4" t="inlineStr">
        <is>
          <t>Weighted-average shares used in computing net income (loss) per share attributable to common stockholders - basic</t>
        </is>
      </c>
      <c r="B16" s="5" t="n">
        <v>48729020</v>
      </c>
      <c r="C16" s="5" t="n">
        <v>48457620</v>
      </c>
      <c r="D16" s="5" t="n">
        <v>48662897</v>
      </c>
      <c r="E16" s="5" t="n">
        <v>49166508</v>
      </c>
    </row>
    <row r="17">
      <c r="A17" s="4" t="inlineStr">
        <is>
          <t>Weighted-average shares used in computing net income (loss) per share attributable to common stockholders - diluted</t>
        </is>
      </c>
      <c r="B17" s="5" t="n">
        <v>83086980</v>
      </c>
      <c r="C17" s="5" t="n">
        <v>49033824</v>
      </c>
      <c r="D17" s="5" t="n">
        <v>48662897</v>
      </c>
      <c r="E17" s="5" t="n">
        <v>49166508</v>
      </c>
    </row>
    <row r="18">
      <c r="A18" s="4" t="inlineStr">
        <is>
          <t>Basic net income (loss) per common share</t>
        </is>
      </c>
      <c r="B18" s="8" t="n">
        <v>0.31</v>
      </c>
      <c r="C18" s="8" t="n">
        <v>0.09</v>
      </c>
      <c r="D18" s="8" t="n">
        <v>-3.03</v>
      </c>
      <c r="E18" s="8" t="n">
        <v>-0.14</v>
      </c>
    </row>
    <row r="19">
      <c r="A19" s="4" t="inlineStr">
        <is>
          <t>Diluted net income (loss) per common share</t>
        </is>
      </c>
      <c r="B19" s="8" t="n">
        <v>0.23</v>
      </c>
      <c r="C19" s="8" t="n">
        <v>0.09</v>
      </c>
      <c r="D19" s="8" t="n">
        <v>-3.03</v>
      </c>
      <c r="E19" s="8" t="n">
        <v>-0.14</v>
      </c>
    </row>
    <row r="20">
      <c r="A20" s="4" t="inlineStr">
        <is>
          <t>Antidilutive shares</t>
        </is>
      </c>
      <c r="B20" s="5" t="n">
        <v>68493151</v>
      </c>
      <c r="C20" s="5" t="n">
        <v>105476583</v>
      </c>
      <c r="D20" s="5" t="n">
        <v>106208687</v>
      </c>
      <c r="E20" s="5" t="n">
        <v>107321016</v>
      </c>
    </row>
    <row r="21">
      <c r="A21" s="4" t="inlineStr">
        <is>
          <t>Equity Based Incentive Awards [Member]</t>
        </is>
      </c>
    </row>
    <row r="22">
      <c r="A22" s="3" t="inlineStr">
        <is>
          <t>Denominator:</t>
        </is>
      </c>
    </row>
    <row r="23">
      <c r="A23" s="4" t="inlineStr">
        <is>
          <t>Antidilutive shares</t>
        </is>
      </c>
      <c r="B23" s="5" t="n">
        <v>0</v>
      </c>
      <c r="C23" s="5" t="n">
        <v>476583</v>
      </c>
      <c r="D23" s="5" t="n">
        <v>1208687</v>
      </c>
      <c r="E23" s="5" t="n">
        <v>2321016</v>
      </c>
    </row>
    <row r="24">
      <c r="A24" s="4" t="inlineStr">
        <is>
          <t>Series A Warrants [Member]</t>
        </is>
      </c>
    </row>
    <row r="25">
      <c r="A25" s="3" t="inlineStr">
        <is>
          <t>Denominator:</t>
        </is>
      </c>
    </row>
    <row r="26">
      <c r="A26" s="4" t="inlineStr">
        <is>
          <t>Antidilutive shares</t>
        </is>
      </c>
      <c r="B26" s="5" t="n">
        <v>0</v>
      </c>
      <c r="C26" s="5" t="n">
        <v>5000000</v>
      </c>
      <c r="D26" s="5" t="n">
        <v>5000000</v>
      </c>
      <c r="E26" s="5" t="n">
        <v>5000000</v>
      </c>
    </row>
    <row r="27">
      <c r="A27" s="4" t="inlineStr">
        <is>
          <t>Series B Warrants [Member]</t>
        </is>
      </c>
    </row>
    <row r="28">
      <c r="A28" s="3" t="inlineStr">
        <is>
          <t>Denominator:</t>
        </is>
      </c>
    </row>
    <row r="29">
      <c r="A29" s="4" t="inlineStr">
        <is>
          <t>Antidilutive shares</t>
        </is>
      </c>
      <c r="B29" s="5" t="n">
        <v>68493151</v>
      </c>
      <c r="C29" s="5" t="n">
        <v>100000000</v>
      </c>
      <c r="D29" s="5" t="n">
        <v>100000000</v>
      </c>
      <c r="E29" s="5" t="n">
        <v>100000000</v>
      </c>
    </row>
    <row r="30">
      <c r="A30" s="4" t="inlineStr">
        <is>
          <t>Restricted Stock Units [Member]</t>
        </is>
      </c>
    </row>
    <row r="31">
      <c r="A31" s="3" t="inlineStr">
        <is>
          <t>Denominator:</t>
        </is>
      </c>
    </row>
    <row r="32">
      <c r="A32" s="4" t="inlineStr">
        <is>
          <t>Potentially dilutive common shares</t>
        </is>
      </c>
      <c r="B32" s="5" t="n">
        <v>869763</v>
      </c>
      <c r="C32" s="5" t="n">
        <v>576204</v>
      </c>
      <c r="D32" s="5" t="n">
        <v>0</v>
      </c>
      <c r="E32" s="5" t="n">
        <v>0</v>
      </c>
    </row>
    <row r="33">
      <c r="A33" s="4" t="inlineStr">
        <is>
          <t>Employee Stock Options [Member]</t>
        </is>
      </c>
    </row>
    <row r="34">
      <c r="A34" s="3" t="inlineStr">
        <is>
          <t>Denominator:</t>
        </is>
      </c>
    </row>
    <row r="35">
      <c r="A35" s="4" t="inlineStr">
        <is>
          <t>Potentially dilutive common shares</t>
        </is>
      </c>
      <c r="B35" s="5" t="n">
        <v>46858</v>
      </c>
      <c r="C35" s="5" t="n">
        <v>0</v>
      </c>
      <c r="D35" s="5" t="n">
        <v>0</v>
      </c>
      <c r="E35" s="5" t="n">
        <v>0</v>
      </c>
    </row>
    <row r="36">
      <c r="A36" s="4" t="inlineStr">
        <is>
          <t>Series A Warrants [Member]</t>
        </is>
      </c>
    </row>
    <row r="37">
      <c r="A37" s="3" t="inlineStr">
        <is>
          <t>Denominator:</t>
        </is>
      </c>
    </row>
    <row r="38">
      <c r="A38" s="4" t="inlineStr">
        <is>
          <t>Potentially dilutive common shares</t>
        </is>
      </c>
      <c r="B38" s="5" t="n">
        <v>1934490</v>
      </c>
      <c r="C38" s="5" t="n">
        <v>0</v>
      </c>
      <c r="D38" s="5" t="n">
        <v>0</v>
      </c>
      <c r="E38" s="5" t="n">
        <v>0</v>
      </c>
    </row>
    <row r="39">
      <c r="A39" s="4" t="inlineStr">
        <is>
          <t>Series B Warrants [Member]</t>
        </is>
      </c>
    </row>
    <row r="40">
      <c r="A40" s="3" t="inlineStr">
        <is>
          <t>Denominator:</t>
        </is>
      </c>
    </row>
    <row r="41">
      <c r="A41" s="4" t="inlineStr">
        <is>
          <t>Potentially dilutive common shares</t>
        </is>
      </c>
      <c r="B41" s="5" t="n">
        <v>31506849</v>
      </c>
      <c r="C41" s="5" t="n">
        <v>0</v>
      </c>
      <c r="D41" s="5" t="n">
        <v>0</v>
      </c>
      <c r="E41"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ATENTS, NET OF ACCUMULATED AMORTIZATION (Details) - USD ($) $ in Thousands</t>
        </is>
      </c>
      <c r="B1" s="2" t="inlineStr">
        <is>
          <t>Jun. 30, 2021</t>
        </is>
      </c>
      <c r="C1" s="2" t="inlineStr">
        <is>
          <t>Dec. 31, 2020</t>
        </is>
      </c>
    </row>
    <row r="2">
      <c r="A2" s="3" t="inlineStr">
        <is>
          <t>Goodwill and Intangible Assets Disclosure [Abstract]</t>
        </is>
      </c>
    </row>
    <row r="3">
      <c r="A3" s="4" t="inlineStr">
        <is>
          <t>Remainder of 2021</t>
        </is>
      </c>
      <c r="B3" s="6" t="n">
        <v>5224</v>
      </c>
    </row>
    <row r="4">
      <c r="A4" s="4" t="inlineStr">
        <is>
          <t>2022</t>
        </is>
      </c>
      <c r="B4" s="5" t="n">
        <v>10448</v>
      </c>
    </row>
    <row r="5">
      <c r="A5" s="4" t="inlineStr">
        <is>
          <t>2023</t>
        </is>
      </c>
      <c r="B5" s="5" t="n">
        <v>10381</v>
      </c>
    </row>
    <row r="6">
      <c r="A6" s="4" t="inlineStr">
        <is>
          <t>2024</t>
        </is>
      </c>
      <c r="B6" s="5" t="n">
        <v>9005</v>
      </c>
    </row>
    <row r="7">
      <c r="A7" s="4" t="inlineStr">
        <is>
          <t>2025</t>
        </is>
      </c>
      <c r="B7" s="5" t="n">
        <v>6630</v>
      </c>
    </row>
    <row r="8">
      <c r="A8" s="4" t="inlineStr">
        <is>
          <t>Thereafter</t>
        </is>
      </c>
      <c r="B8" s="5" t="n">
        <v>750</v>
      </c>
    </row>
    <row r="9">
      <c r="A9" s="4" t="inlineStr">
        <is>
          <t xml:space="preserve">Patents, net </t>
        </is>
      </c>
      <c r="B9" s="6" t="n">
        <v>42438</v>
      </c>
      <c r="C9" s="6" t="n">
        <v>169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NET OF ACCUMULATED AMORTIZATION (Details Narrative) - USD ($) $ in Thousands</t>
        </is>
      </c>
      <c r="B1" s="2" t="inlineStr">
        <is>
          <t>Jun. 30, 2021</t>
        </is>
      </c>
      <c r="C1" s="2" t="inlineStr">
        <is>
          <t>Dec. 31, 2020</t>
        </is>
      </c>
    </row>
    <row r="2">
      <c r="A2" s="3" t="inlineStr">
        <is>
          <t>Goodwill and Intangible Assets Disclosure [Abstract]</t>
        </is>
      </c>
    </row>
    <row r="3">
      <c r="A3" s="4" t="inlineStr">
        <is>
          <t>Accumulated amortization</t>
        </is>
      </c>
      <c r="B3" s="6" t="n">
        <v>288964</v>
      </c>
      <c r="C3" s="6" t="n">
        <v>319922</v>
      </c>
    </row>
    <row r="4">
      <c r="A4" s="4" t="inlineStr">
        <is>
          <t>Accrued patent acquisition costs</t>
        </is>
      </c>
      <c r="B4" s="5" t="n">
        <v>15000</v>
      </c>
    </row>
    <row r="5">
      <c r="A5" s="4" t="inlineStr">
        <is>
          <t>Accrued patent acquisition costs due within a year</t>
        </is>
      </c>
      <c r="B5" s="5" t="n">
        <v>10000</v>
      </c>
    </row>
    <row r="6">
      <c r="A6" s="4" t="inlineStr">
        <is>
          <t>Accrued patent acquisition costs due within 2 years</t>
        </is>
      </c>
      <c r="B6" s="6" t="n">
        <v>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VESTMENT AT FAIR VAL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 Holdings [Line Items]</t>
        </is>
      </c>
    </row>
    <row r="4">
      <c r="A4" s="4" t="inlineStr">
        <is>
          <t>Change in fair value of investment</t>
        </is>
      </c>
      <c r="B4" s="6" t="n">
        <v>0</v>
      </c>
      <c r="C4" s="6" t="n">
        <v>2677</v>
      </c>
      <c r="D4" s="6" t="n">
        <v>0</v>
      </c>
      <c r="E4" s="6" t="n">
        <v>6785</v>
      </c>
    </row>
    <row r="5">
      <c r="A5" s="4" t="inlineStr">
        <is>
          <t>Net realized and unrealized gain (loss) on investment</t>
        </is>
      </c>
      <c r="B5" s="5" t="n">
        <v>0</v>
      </c>
      <c r="C5" s="5" t="n">
        <v>3231</v>
      </c>
      <c r="D5" s="5" t="n">
        <v>839</v>
      </c>
      <c r="E5" s="5" t="n">
        <v>4023</v>
      </c>
    </row>
    <row r="6">
      <c r="A6" s="4" t="inlineStr">
        <is>
          <t>Warrant Investment [Member]</t>
        </is>
      </c>
    </row>
    <row r="7">
      <c r="A7" s="3" t="inlineStr">
        <is>
          <t>Investment Holdings [Line Items]</t>
        </is>
      </c>
    </row>
    <row r="8">
      <c r="A8" s="4" t="inlineStr">
        <is>
          <t>Change in fair value of investment</t>
        </is>
      </c>
      <c r="B8" s="5" t="n">
        <v>0</v>
      </c>
      <c r="C8" s="5" t="n">
        <v>2677</v>
      </c>
      <c r="D8" s="5" t="n">
        <v>0</v>
      </c>
      <c r="E8" s="5" t="n">
        <v>3306</v>
      </c>
    </row>
    <row r="9">
      <c r="A9" s="4" t="inlineStr">
        <is>
          <t>Gain on sale of investment</t>
        </is>
      </c>
      <c r="B9" s="5" t="n">
        <v>0</v>
      </c>
      <c r="C9" s="5" t="n">
        <v>554</v>
      </c>
      <c r="D9" s="5" t="n">
        <v>839</v>
      </c>
      <c r="E9" s="5" t="n">
        <v>554</v>
      </c>
    </row>
    <row r="10">
      <c r="A10" s="4" t="inlineStr">
        <is>
          <t>Common Stock Investment [Member]</t>
        </is>
      </c>
    </row>
    <row r="11">
      <c r="A11" s="3" t="inlineStr">
        <is>
          <t>Investment Holdings [Line Items]</t>
        </is>
      </c>
    </row>
    <row r="12">
      <c r="A12" s="4" t="inlineStr">
        <is>
          <t>Change in fair value of investment</t>
        </is>
      </c>
      <c r="B12" s="5" t="n">
        <v>0</v>
      </c>
      <c r="C12" s="5" t="n">
        <v>0</v>
      </c>
      <c r="D12" s="5" t="n">
        <v>0</v>
      </c>
      <c r="E12" s="5" t="n">
        <v>3479</v>
      </c>
    </row>
    <row r="13">
      <c r="A13" s="4" t="inlineStr">
        <is>
          <t>Gain on sale of investment</t>
        </is>
      </c>
      <c r="B13" s="6" t="n">
        <v>0</v>
      </c>
    </row>
    <row r="14">
      <c r="A14" s="4" t="inlineStr">
        <is>
          <t>Loss on sale of investment</t>
        </is>
      </c>
      <c r="C14" s="5" t="n">
        <v>0</v>
      </c>
      <c r="D14" s="5" t="n">
        <v>0</v>
      </c>
      <c r="E14" s="5" t="n">
        <v>3316</v>
      </c>
    </row>
    <row r="15">
      <c r="A15" s="4" t="inlineStr">
        <is>
          <t>Loss on sale of investment</t>
        </is>
      </c>
      <c r="C15" s="6" t="n">
        <v>0</v>
      </c>
      <c r="D15" s="6" t="n">
        <v>0</v>
      </c>
      <c r="E15" s="6" t="n">
        <v>-331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1</t>
        </is>
      </c>
      <c r="C1" s="2" t="inlineStr">
        <is>
          <t>Dec. 31, 2020</t>
        </is>
      </c>
    </row>
    <row r="2">
      <c r="A2" s="3" t="inlineStr">
        <is>
          <t>Commitments and Contingencies Disclosure [Abstract]</t>
        </is>
      </c>
    </row>
    <row r="3">
      <c r="A3" s="4" t="inlineStr">
        <is>
          <t>2021</t>
        </is>
      </c>
      <c r="B3" s="6" t="n">
        <v>297</v>
      </c>
    </row>
    <row r="4">
      <c r="A4" s="4" t="inlineStr">
        <is>
          <t>2022</t>
        </is>
      </c>
      <c r="B4" s="5" t="n">
        <v>370</v>
      </c>
    </row>
    <row r="5">
      <c r="A5" s="4" t="inlineStr">
        <is>
          <t>2023</t>
        </is>
      </c>
      <c r="B5" s="5" t="n">
        <v>364</v>
      </c>
    </row>
    <row r="6">
      <c r="A6" s="4" t="inlineStr">
        <is>
          <t>2024</t>
        </is>
      </c>
      <c r="B6" s="5" t="n">
        <v>218</v>
      </c>
    </row>
    <row r="7">
      <c r="A7" s="4" t="inlineStr">
        <is>
          <t>Thereafter</t>
        </is>
      </c>
      <c r="B7" s="5" t="n">
        <v>0</v>
      </c>
    </row>
    <row r="8">
      <c r="A8" s="4" t="inlineStr">
        <is>
          <t>Total minimum payments</t>
        </is>
      </c>
      <c r="B8" s="5" t="n">
        <v>1249</v>
      </c>
    </row>
    <row r="9">
      <c r="A9" s="4" t="inlineStr">
        <is>
          <t>Less: short-term lease liabilities</t>
        </is>
      </c>
      <c r="B9" s="5" t="n">
        <v>-490</v>
      </c>
    </row>
    <row r="10">
      <c r="A10" s="4" t="inlineStr">
        <is>
          <t>Long-term lease liabilities</t>
        </is>
      </c>
      <c r="B10" s="6" t="n">
        <v>759</v>
      </c>
      <c r="C10" s="6" t="n">
        <v>9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mmitments and Contingencies Disclosure [Abstract]</t>
        </is>
      </c>
    </row>
    <row r="4">
      <c r="A4" s="4" t="inlineStr">
        <is>
          <t>Operating lease costs, net of sublease income</t>
        </is>
      </c>
      <c r="B4" s="6" t="n">
        <v>152</v>
      </c>
      <c r="C4" s="6" t="n">
        <v>164</v>
      </c>
      <c r="D4" s="6" t="n">
        <v>302</v>
      </c>
      <c r="E4" s="6" t="n">
        <v>285</v>
      </c>
    </row>
    <row r="5">
      <c r="A5" s="4" t="inlineStr">
        <is>
          <t>Income from settlement</t>
        </is>
      </c>
      <c r="E5" s="6" t="n">
        <v>308</v>
      </c>
    </row>
    <row r="6">
      <c r="A6" s="4" t="inlineStr">
        <is>
          <t>Contingency accruals</t>
        </is>
      </c>
      <c r="B6" s="6" t="n">
        <v>1600</v>
      </c>
      <c r="D6" s="6" t="n">
        <v>1600</v>
      </c>
      <c r="F6" s="6" t="n">
        <v>13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OCKHOLDERS' EQUITY (Details) - Common Stock [Member] - USD ($) $ / shares in Units, $ in Thousands</t>
        </is>
      </c>
      <c r="B1" s="2" t="inlineStr">
        <is>
          <t>Jun. 30, 2020</t>
        </is>
      </c>
      <c r="C1" s="2" t="inlineStr">
        <is>
          <t>Apr. 23, 2020</t>
        </is>
      </c>
      <c r="D1" s="2" t="inlineStr">
        <is>
          <t>Dec. 31, 2020</t>
        </is>
      </c>
    </row>
    <row r="2">
      <c r="A2" s="3" t="inlineStr">
        <is>
          <t>Class of Stock [Line Items]</t>
        </is>
      </c>
    </row>
    <row r="3">
      <c r="A3" s="4" t="inlineStr">
        <is>
          <t>Number of shares repurchased</t>
        </is>
      </c>
      <c r="B3" s="5" t="n">
        <v>576898</v>
      </c>
      <c r="C3" s="5" t="n">
        <v>1107639</v>
      </c>
      <c r="D3" s="5" t="n">
        <v>1684537</v>
      </c>
    </row>
    <row r="4">
      <c r="A4" s="4" t="inlineStr">
        <is>
          <t>Average price paid per share</t>
        </is>
      </c>
      <c r="B4" s="8" t="n">
        <v>2.28</v>
      </c>
      <c r="C4" s="8" t="n">
        <v>2.42</v>
      </c>
      <c r="D4" s="8" t="n">
        <v>2.37</v>
      </c>
    </row>
    <row r="5">
      <c r="A5" s="4" t="inlineStr">
        <is>
          <t>Approximate value of shares that may yet be purchased</t>
        </is>
      </c>
      <c r="B5" s="6" t="n">
        <v>8686</v>
      </c>
      <c r="C5" s="6" t="n">
        <v>6001</v>
      </c>
    </row>
    <row r="6">
      <c r="A6" s="4" t="inlineStr">
        <is>
          <t>Plan expiration date</t>
        </is>
      </c>
      <c r="B6" s="4" t="inlineStr">
        <is>
          <t>Jul. 31,
		2020</t>
        </is>
      </c>
      <c r="C6" s="4" t="inlineStr">
        <is>
          <t>Jul. 31,
		202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TOCKHOLDERS’ EQUITY (Details Narrative) $ in Thousands</t>
        </is>
      </c>
      <c r="B1" s="2" t="inlineStr">
        <is>
          <t>Aug. 05, 2019USD ($)</t>
        </is>
      </c>
    </row>
    <row r="2">
      <c r="A2" s="4" t="inlineStr">
        <is>
          <t>Stock Repurchase Program [Member]</t>
        </is>
      </c>
    </row>
    <row r="3">
      <c r="A3" s="3" t="inlineStr">
        <is>
          <t>Equity, Class of Treasury Stock [Line Items]</t>
        </is>
      </c>
    </row>
    <row r="4">
      <c r="A4" s="4" t="inlineStr">
        <is>
          <t>Stock Repurchase Program, Remaining Authorized Repurchase Amount</t>
        </is>
      </c>
      <c r="B4" s="6" t="n">
        <v>1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on a Recurring Basis) - Fair Value, Recurring [Member] - USD ($) $ in Thousands</t>
        </is>
      </c>
      <c r="B1" s="2" t="inlineStr">
        <is>
          <t>Jun. 30, 2021</t>
        </is>
      </c>
      <c r="C1" s="2" t="inlineStr">
        <is>
          <t>Dec. 31, 2020</t>
        </is>
      </c>
    </row>
    <row r="2">
      <c r="A2" s="4" t="inlineStr">
        <is>
          <t>Assets [Member]</t>
        </is>
      </c>
    </row>
    <row r="3">
      <c r="A3" s="3" t="inlineStr">
        <is>
          <t>Fair Value, Assets and Liabilities Measured on Recurring and Nonrecurring Basis [Line Items]</t>
        </is>
      </c>
    </row>
    <row r="4">
      <c r="A4" s="4" t="inlineStr">
        <is>
          <t>Fair value of assets</t>
        </is>
      </c>
      <c r="B4" s="6" t="n">
        <v>134938</v>
      </c>
      <c r="C4" s="6" t="n">
        <v>111855</v>
      </c>
    </row>
    <row r="5">
      <c r="A5" s="4" t="inlineStr">
        <is>
          <t>Assets [Member] | Equity Securities [Member]</t>
        </is>
      </c>
    </row>
    <row r="6">
      <c r="A6" s="3" t="inlineStr">
        <is>
          <t>Fair Value, Assets and Liabilities Measured on Recurring and Nonrecurring Basis [Line Items]</t>
        </is>
      </c>
    </row>
    <row r="7">
      <c r="A7" s="4" t="inlineStr">
        <is>
          <t>Fair value of assets</t>
        </is>
      </c>
      <c r="B7" s="5" t="n">
        <v>134938</v>
      </c>
      <c r="C7" s="5" t="n">
        <v>109103</v>
      </c>
    </row>
    <row r="8">
      <c r="A8" s="4" t="inlineStr">
        <is>
          <t>Assets [Member] | Warrant Investment [Member]</t>
        </is>
      </c>
    </row>
    <row r="9">
      <c r="A9" s="3" t="inlineStr">
        <is>
          <t>Fair Value, Assets and Liabilities Measured on Recurring and Nonrecurring Basis [Line Items]</t>
        </is>
      </c>
    </row>
    <row r="10">
      <c r="A10" s="4" t="inlineStr">
        <is>
          <t>Fair value of assets</t>
        </is>
      </c>
      <c r="C10" s="5" t="n">
        <v>2752</v>
      </c>
    </row>
    <row r="11">
      <c r="A11" s="4" t="inlineStr">
        <is>
          <t>Assets [Member] | Fair Value, Inputs, Level 1 [Member]</t>
        </is>
      </c>
    </row>
    <row r="12">
      <c r="A12" s="3" t="inlineStr">
        <is>
          <t>Fair Value, Assets and Liabilities Measured on Recurring and Nonrecurring Basis [Line Items]</t>
        </is>
      </c>
    </row>
    <row r="13">
      <c r="A13" s="4" t="inlineStr">
        <is>
          <t>Fair value of assets</t>
        </is>
      </c>
      <c r="B13" s="5" t="n">
        <v>80195</v>
      </c>
      <c r="C13" s="5" t="n">
        <v>109103</v>
      </c>
    </row>
    <row r="14">
      <c r="A14" s="4" t="inlineStr">
        <is>
          <t>Assets [Member] | Fair Value, Inputs, Level 1 [Member] | Equity Securities [Member]</t>
        </is>
      </c>
    </row>
    <row r="15">
      <c r="A15" s="3" t="inlineStr">
        <is>
          <t>Fair Value, Assets and Liabilities Measured on Recurring and Nonrecurring Basis [Line Items]</t>
        </is>
      </c>
    </row>
    <row r="16">
      <c r="A16" s="4" t="inlineStr">
        <is>
          <t>Fair value of assets</t>
        </is>
      </c>
      <c r="B16" s="5" t="n">
        <v>80195</v>
      </c>
      <c r="C16" s="5" t="n">
        <v>109103</v>
      </c>
    </row>
    <row r="17">
      <c r="A17" s="4" t="inlineStr">
        <is>
          <t>Assets [Member] | Fair Value, Inputs, Level 1 [Member] | Warrant Investment [Member]</t>
        </is>
      </c>
    </row>
    <row r="18">
      <c r="A18" s="3" t="inlineStr">
        <is>
          <t>Fair Value, Assets and Liabilities Measured on Recurring and Nonrecurring Basis [Line Items]</t>
        </is>
      </c>
    </row>
    <row r="19">
      <c r="A19" s="4" t="inlineStr">
        <is>
          <t>Fair value of assets</t>
        </is>
      </c>
      <c r="C19" s="5" t="n">
        <v>0</v>
      </c>
    </row>
    <row r="20">
      <c r="A20" s="4" t="inlineStr">
        <is>
          <t>Assets [Member] | Fair Value, Inputs, Level 2 [Member]</t>
        </is>
      </c>
    </row>
    <row r="21">
      <c r="A21" s="3" t="inlineStr">
        <is>
          <t>Fair Value, Assets and Liabilities Measured on Recurring and Nonrecurring Basis [Line Items]</t>
        </is>
      </c>
    </row>
    <row r="22">
      <c r="A22" s="4" t="inlineStr">
        <is>
          <t>Fair value of assets</t>
        </is>
      </c>
      <c r="B22" s="5" t="n">
        <v>54743</v>
      </c>
      <c r="C22" s="5" t="n">
        <v>2752</v>
      </c>
    </row>
    <row r="23">
      <c r="A23" s="4" t="inlineStr">
        <is>
          <t>Assets [Member] | Fair Value, Inputs, Level 2 [Member] | Equity Securities [Member]</t>
        </is>
      </c>
    </row>
    <row r="24">
      <c r="A24" s="3" t="inlineStr">
        <is>
          <t>Fair Value, Assets and Liabilities Measured on Recurring and Nonrecurring Basis [Line Items]</t>
        </is>
      </c>
    </row>
    <row r="25">
      <c r="A25" s="4" t="inlineStr">
        <is>
          <t>Fair value of assets</t>
        </is>
      </c>
      <c r="B25" s="5" t="n">
        <v>54743</v>
      </c>
      <c r="C25" s="5" t="n">
        <v>0</v>
      </c>
    </row>
    <row r="26">
      <c r="A26" s="4" t="inlineStr">
        <is>
          <t>Assets [Member] | Fair Value, Inputs, Level 2 [Member] | Warrant Investment [Member]</t>
        </is>
      </c>
    </row>
    <row r="27">
      <c r="A27" s="3" t="inlineStr">
        <is>
          <t>Fair Value, Assets and Liabilities Measured on Recurring and Nonrecurring Basis [Line Items]</t>
        </is>
      </c>
    </row>
    <row r="28">
      <c r="A28" s="4" t="inlineStr">
        <is>
          <t>Fair value of assets</t>
        </is>
      </c>
      <c r="C28" s="5" t="n">
        <v>2752</v>
      </c>
    </row>
    <row r="29">
      <c r="A29" s="4" t="inlineStr">
        <is>
          <t>Assets [Member] | Fair Value, Inputs, Level 3 [Member]</t>
        </is>
      </c>
    </row>
    <row r="30">
      <c r="A30" s="3" t="inlineStr">
        <is>
          <t>Fair Value, Assets and Liabilities Measured on Recurring and Nonrecurring Basis [Line Items]</t>
        </is>
      </c>
    </row>
    <row r="31">
      <c r="A31" s="4" t="inlineStr">
        <is>
          <t>Fair value of assets</t>
        </is>
      </c>
      <c r="B31" s="5" t="n">
        <v>0</v>
      </c>
      <c r="C31" s="5" t="n">
        <v>0</v>
      </c>
    </row>
    <row r="32">
      <c r="A32" s="4" t="inlineStr">
        <is>
          <t>Assets [Member] | Fair Value, Inputs, Level 3 [Member] | Equity Securities [Member]</t>
        </is>
      </c>
    </row>
    <row r="33">
      <c r="A33" s="3" t="inlineStr">
        <is>
          <t>Fair Value, Assets and Liabilities Measured on Recurring and Nonrecurring Basis [Line Items]</t>
        </is>
      </c>
    </row>
    <row r="34">
      <c r="A34" s="4" t="inlineStr">
        <is>
          <t>Fair value of assets</t>
        </is>
      </c>
      <c r="B34" s="5" t="n">
        <v>0</v>
      </c>
      <c r="C34" s="5" t="n">
        <v>0</v>
      </c>
    </row>
    <row r="35">
      <c r="A35" s="4" t="inlineStr">
        <is>
          <t>Assets [Member] | Fair Value, Inputs, Level 3 [Member] | Warrant Investment [Member]</t>
        </is>
      </c>
    </row>
    <row r="36">
      <c r="A36" s="3" t="inlineStr">
        <is>
          <t>Fair Value, Assets and Liabilities Measured on Recurring and Nonrecurring Basis [Line Items]</t>
        </is>
      </c>
    </row>
    <row r="37">
      <c r="A37" s="4" t="inlineStr">
        <is>
          <t>Fair value of assets</t>
        </is>
      </c>
      <c r="C37" s="5" t="n">
        <v>0</v>
      </c>
    </row>
    <row r="38">
      <c r="A38" s="4" t="inlineStr">
        <is>
          <t>Liability [Member]</t>
        </is>
      </c>
    </row>
    <row r="39">
      <c r="A39" s="3" t="inlineStr">
        <is>
          <t>Fair Value, Assets and Liabilities Measured on Recurring and Nonrecurring Basis [Line Items]</t>
        </is>
      </c>
    </row>
    <row r="40">
      <c r="A40" s="4" t="inlineStr">
        <is>
          <t>Fair value of assets</t>
        </is>
      </c>
      <c r="B40" s="5" t="n">
        <v>290194</v>
      </c>
      <c r="C40" s="5" t="n">
        <v>85709</v>
      </c>
    </row>
    <row r="41">
      <c r="A41" s="4" t="inlineStr">
        <is>
          <t>Liability [Member] | Series A Warrants [Member]</t>
        </is>
      </c>
    </row>
    <row r="42">
      <c r="A42" s="3" t="inlineStr">
        <is>
          <t>Fair Value, Assets and Liabilities Measured on Recurring and Nonrecurring Basis [Line Items]</t>
        </is>
      </c>
    </row>
    <row r="43">
      <c r="A43" s="4" t="inlineStr">
        <is>
          <t>Fair value of assets</t>
        </is>
      </c>
      <c r="B43" s="5" t="n">
        <v>18464</v>
      </c>
      <c r="C43" s="5" t="n">
        <v>6640</v>
      </c>
    </row>
    <row r="44">
      <c r="A44" s="4" t="inlineStr">
        <is>
          <t>Liability [Member] | Series B Warrants [Member]</t>
        </is>
      </c>
    </row>
    <row r="45">
      <c r="A45" s="3" t="inlineStr">
        <is>
          <t>Fair Value, Assets and Liabilities Measured on Recurring and Nonrecurring Basis [Line Items]</t>
        </is>
      </c>
    </row>
    <row r="46">
      <c r="A46" s="4" t="inlineStr">
        <is>
          <t>Fair value of assets</t>
        </is>
      </c>
      <c r="B46" s="5" t="n">
        <v>230539</v>
      </c>
      <c r="C46" s="5" t="n">
        <v>52341</v>
      </c>
    </row>
    <row r="47">
      <c r="A47" s="4" t="inlineStr">
        <is>
          <t>Liability [Member] | Series A Embedded Derivative Liability [Member]</t>
        </is>
      </c>
    </row>
    <row r="48">
      <c r="A48" s="3" t="inlineStr">
        <is>
          <t>Fair Value, Assets and Liabilities Measured on Recurring and Nonrecurring Basis [Line Items]</t>
        </is>
      </c>
    </row>
    <row r="49">
      <c r="A49" s="4" t="inlineStr">
        <is>
          <t>Fair value of assets</t>
        </is>
      </c>
      <c r="B49" s="5" t="n">
        <v>41191</v>
      </c>
      <c r="C49" s="5" t="n">
        <v>26728</v>
      </c>
    </row>
    <row r="50">
      <c r="A50" s="4" t="inlineStr">
        <is>
          <t>Liability [Member] | Fair Value, Inputs, Level 1 [Member]</t>
        </is>
      </c>
    </row>
    <row r="51">
      <c r="A51" s="3" t="inlineStr">
        <is>
          <t>Fair Value, Assets and Liabilities Measured on Recurring and Nonrecurring Basis [Line Items]</t>
        </is>
      </c>
    </row>
    <row r="52">
      <c r="A52" s="4" t="inlineStr">
        <is>
          <t>Fair value of assets</t>
        </is>
      </c>
      <c r="B52" s="5" t="n">
        <v>0</v>
      </c>
      <c r="C52" s="5" t="n">
        <v>0</v>
      </c>
    </row>
    <row r="53">
      <c r="A53" s="4" t="inlineStr">
        <is>
          <t>Liability [Member] | Fair Value, Inputs, Level 1 [Member] | Series A Warrants [Member]</t>
        </is>
      </c>
    </row>
    <row r="54">
      <c r="A54" s="3" t="inlineStr">
        <is>
          <t>Fair Value, Assets and Liabilities Measured on Recurring and Nonrecurring Basis [Line Items]</t>
        </is>
      </c>
    </row>
    <row r="55">
      <c r="A55" s="4" t="inlineStr">
        <is>
          <t>Fair value of assets</t>
        </is>
      </c>
      <c r="B55" s="5" t="n">
        <v>0</v>
      </c>
      <c r="C55" s="5" t="n">
        <v>0</v>
      </c>
    </row>
    <row r="56">
      <c r="A56" s="4" t="inlineStr">
        <is>
          <t>Liability [Member] | Fair Value, Inputs, Level 1 [Member] | Series B Warrants [Member]</t>
        </is>
      </c>
    </row>
    <row r="57">
      <c r="A57" s="3" t="inlineStr">
        <is>
          <t>Fair Value, Assets and Liabilities Measured on Recurring and Nonrecurring Basis [Line Items]</t>
        </is>
      </c>
    </row>
    <row r="58">
      <c r="A58" s="4" t="inlineStr">
        <is>
          <t>Fair value of assets</t>
        </is>
      </c>
      <c r="B58" s="5" t="n">
        <v>0</v>
      </c>
      <c r="C58" s="5" t="n">
        <v>0</v>
      </c>
    </row>
    <row r="59">
      <c r="A59" s="4" t="inlineStr">
        <is>
          <t>Liability [Member] | Fair Value, Inputs, Level 1 [Member] | Series A Embedded Derivative Liability [Member]</t>
        </is>
      </c>
    </row>
    <row r="60">
      <c r="A60" s="3" t="inlineStr">
        <is>
          <t>Fair Value, Assets and Liabilities Measured on Recurring and Nonrecurring Basis [Line Items]</t>
        </is>
      </c>
    </row>
    <row r="61">
      <c r="A61" s="4" t="inlineStr">
        <is>
          <t>Fair value of assets</t>
        </is>
      </c>
      <c r="B61" s="5" t="n">
        <v>0</v>
      </c>
      <c r="C61" s="5" t="n">
        <v>0</v>
      </c>
    </row>
    <row r="62">
      <c r="A62" s="4" t="inlineStr">
        <is>
          <t>Liability [Member] | Fair Value, Inputs, Level 2 [Member]</t>
        </is>
      </c>
    </row>
    <row r="63">
      <c r="A63" s="3" t="inlineStr">
        <is>
          <t>Fair Value, Assets and Liabilities Measured on Recurring and Nonrecurring Basis [Line Items]</t>
        </is>
      </c>
    </row>
    <row r="64">
      <c r="A64" s="4" t="inlineStr">
        <is>
          <t>Fair value of assets</t>
        </is>
      </c>
      <c r="B64" s="5" t="n">
        <v>0</v>
      </c>
      <c r="C64" s="5" t="n">
        <v>6640</v>
      </c>
    </row>
    <row r="65">
      <c r="A65" s="4" t="inlineStr">
        <is>
          <t>Liability [Member] | Fair Value, Inputs, Level 2 [Member] | Series A Warrants [Member]</t>
        </is>
      </c>
    </row>
    <row r="66">
      <c r="A66" s="3" t="inlineStr">
        <is>
          <t>Fair Value, Assets and Liabilities Measured on Recurring and Nonrecurring Basis [Line Items]</t>
        </is>
      </c>
    </row>
    <row r="67">
      <c r="A67" s="4" t="inlineStr">
        <is>
          <t>Fair value of assets</t>
        </is>
      </c>
      <c r="B67" s="5" t="n">
        <v>0</v>
      </c>
      <c r="C67" s="5" t="n">
        <v>6640</v>
      </c>
    </row>
    <row r="68">
      <c r="A68" s="4" t="inlineStr">
        <is>
          <t>Liability [Member] | Fair Value, Inputs, Level 2 [Member] | Series B Warrants [Member]</t>
        </is>
      </c>
    </row>
    <row r="69">
      <c r="A69" s="3" t="inlineStr">
        <is>
          <t>Fair Value, Assets and Liabilities Measured on Recurring and Nonrecurring Basis [Line Items]</t>
        </is>
      </c>
    </row>
    <row r="70">
      <c r="A70" s="4" t="inlineStr">
        <is>
          <t>Fair value of assets</t>
        </is>
      </c>
      <c r="B70" s="5" t="n">
        <v>0</v>
      </c>
      <c r="C70" s="5" t="n">
        <v>0</v>
      </c>
    </row>
    <row r="71">
      <c r="A71" s="4" t="inlineStr">
        <is>
          <t>Liability [Member] | Fair Value, Inputs, Level 2 [Member] | Series A Embedded Derivative Liability [Member]</t>
        </is>
      </c>
    </row>
    <row r="72">
      <c r="A72" s="3" t="inlineStr">
        <is>
          <t>Fair Value, Assets and Liabilities Measured on Recurring and Nonrecurring Basis [Line Items]</t>
        </is>
      </c>
    </row>
    <row r="73">
      <c r="A73" s="4" t="inlineStr">
        <is>
          <t>Fair value of assets</t>
        </is>
      </c>
      <c r="B73" s="5" t="n">
        <v>0</v>
      </c>
      <c r="C73" s="5" t="n">
        <v>0</v>
      </c>
    </row>
    <row r="74">
      <c r="A74" s="4" t="inlineStr">
        <is>
          <t>Liability [Member] | Fair Value, Inputs, Level 3 [Member]</t>
        </is>
      </c>
    </row>
    <row r="75">
      <c r="A75" s="3" t="inlineStr">
        <is>
          <t>Fair Value, Assets and Liabilities Measured on Recurring and Nonrecurring Basis [Line Items]</t>
        </is>
      </c>
    </row>
    <row r="76">
      <c r="A76" s="4" t="inlineStr">
        <is>
          <t>Fair value of assets</t>
        </is>
      </c>
      <c r="B76" s="5" t="n">
        <v>290194</v>
      </c>
      <c r="C76" s="5" t="n">
        <v>79069</v>
      </c>
    </row>
    <row r="77">
      <c r="A77" s="4" t="inlineStr">
        <is>
          <t>Liability [Member] | Fair Value, Inputs, Level 3 [Member] | Series A Warrants [Member]</t>
        </is>
      </c>
    </row>
    <row r="78">
      <c r="A78" s="3" t="inlineStr">
        <is>
          <t>Fair Value, Assets and Liabilities Measured on Recurring and Nonrecurring Basis [Line Items]</t>
        </is>
      </c>
    </row>
    <row r="79">
      <c r="A79" s="4" t="inlineStr">
        <is>
          <t>Fair value of assets</t>
        </is>
      </c>
      <c r="B79" s="5" t="n">
        <v>18464</v>
      </c>
      <c r="C79" s="5" t="n">
        <v>0</v>
      </c>
    </row>
    <row r="80">
      <c r="A80" s="4" t="inlineStr">
        <is>
          <t>Liability [Member] | Fair Value, Inputs, Level 3 [Member] | Series B Warrants [Member]</t>
        </is>
      </c>
    </row>
    <row r="81">
      <c r="A81" s="3" t="inlineStr">
        <is>
          <t>Fair Value, Assets and Liabilities Measured on Recurring and Nonrecurring Basis [Line Items]</t>
        </is>
      </c>
    </row>
    <row r="82">
      <c r="A82" s="4" t="inlineStr">
        <is>
          <t>Fair value of assets</t>
        </is>
      </c>
      <c r="B82" s="5" t="n">
        <v>230539</v>
      </c>
      <c r="C82" s="5" t="n">
        <v>52341</v>
      </c>
    </row>
    <row r="83">
      <c r="A83" s="4" t="inlineStr">
        <is>
          <t>Liability [Member] | Fair Value, Inputs, Level 3 [Member] | Series A Embedded Derivative Liability [Member]</t>
        </is>
      </c>
    </row>
    <row r="84">
      <c r="A84" s="3" t="inlineStr">
        <is>
          <t>Fair Value, Assets and Liabilities Measured on Recurring and Nonrecurring Basis [Line Items]</t>
        </is>
      </c>
    </row>
    <row r="85">
      <c r="A85" s="4" t="inlineStr">
        <is>
          <t>Fair value of assets</t>
        </is>
      </c>
      <c r="B85" s="6" t="n">
        <v>41191</v>
      </c>
      <c r="C85" s="6" t="n">
        <v>267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17400</v>
      </c>
      <c r="C4" s="6" t="n">
        <v>2118</v>
      </c>
      <c r="D4" s="6" t="n">
        <v>23203</v>
      </c>
      <c r="E4" s="6" t="n">
        <v>5933</v>
      </c>
    </row>
    <row r="5">
      <c r="A5" s="3" t="inlineStr">
        <is>
          <t>Patent portfolio operations:</t>
        </is>
      </c>
    </row>
    <row r="6">
      <c r="A6" s="4" t="inlineStr">
        <is>
          <t>Inventor royalties</t>
        </is>
      </c>
      <c r="B6" s="5" t="n">
        <v>448</v>
      </c>
      <c r="C6" s="5" t="n">
        <v>645</v>
      </c>
      <c r="D6" s="5" t="n">
        <v>543</v>
      </c>
      <c r="E6" s="5" t="n">
        <v>1071</v>
      </c>
    </row>
    <row r="7">
      <c r="A7" s="4" t="inlineStr">
        <is>
          <t>Contingent legal fees</t>
        </is>
      </c>
      <c r="B7" s="5" t="n">
        <v>4356</v>
      </c>
      <c r="C7" s="5" t="n">
        <v>12</v>
      </c>
      <c r="D7" s="5" t="n">
        <v>5450</v>
      </c>
      <c r="E7" s="5" t="n">
        <v>246</v>
      </c>
    </row>
    <row r="8">
      <c r="A8" s="4" t="inlineStr">
        <is>
          <t>Litigation and licensing expenses - patents</t>
        </is>
      </c>
      <c r="B8" s="5" t="n">
        <v>1837</v>
      </c>
      <c r="C8" s="5" t="n">
        <v>1459</v>
      </c>
      <c r="D8" s="5" t="n">
        <v>4099</v>
      </c>
      <c r="E8" s="5" t="n">
        <v>2496</v>
      </c>
    </row>
    <row r="9">
      <c r="A9" s="4" t="inlineStr">
        <is>
          <t>Amortization of patents</t>
        </is>
      </c>
      <c r="B9" s="5" t="n">
        <v>2612</v>
      </c>
      <c r="C9" s="5" t="n">
        <v>1305</v>
      </c>
      <c r="D9" s="5" t="n">
        <v>4474</v>
      </c>
      <c r="E9" s="5" t="n">
        <v>2348</v>
      </c>
    </row>
    <row r="10">
      <c r="A10" s="4" t="inlineStr">
        <is>
          <t>Other patent portfolio income</t>
        </is>
      </c>
      <c r="B10" s="5" t="n">
        <v>0</v>
      </c>
      <c r="C10" s="5" t="n">
        <v>-74</v>
      </c>
      <c r="D10" s="5" t="n">
        <v>0</v>
      </c>
      <c r="E10" s="5" t="n">
        <v>-308</v>
      </c>
    </row>
    <row r="11">
      <c r="A11" s="4" t="inlineStr">
        <is>
          <t>Patent portfolio expenses</t>
        </is>
      </c>
      <c r="B11" s="5" t="n">
        <v>9253</v>
      </c>
      <c r="C11" s="5" t="n">
        <v>3347</v>
      </c>
      <c r="D11" s="5" t="n">
        <v>14566</v>
      </c>
      <c r="E11" s="5" t="n">
        <v>5853</v>
      </c>
    </row>
    <row r="12">
      <c r="A12" s="4" t="inlineStr">
        <is>
          <t>Net patent portfolio income (loss)</t>
        </is>
      </c>
      <c r="B12" s="5" t="n">
        <v>8147</v>
      </c>
      <c r="C12" s="5" t="n">
        <v>-1229</v>
      </c>
      <c r="D12" s="5" t="n">
        <v>8637</v>
      </c>
      <c r="E12" s="5" t="n">
        <v>80</v>
      </c>
    </row>
    <row r="13">
      <c r="A13" s="4" t="inlineStr">
        <is>
          <t>General and administrative expenses</t>
        </is>
      </c>
      <c r="B13" s="5" t="n">
        <v>6503</v>
      </c>
      <c r="C13" s="5" t="n">
        <v>5519</v>
      </c>
      <c r="D13" s="5" t="n">
        <v>12669</v>
      </c>
      <c r="E13" s="5" t="n">
        <v>10397</v>
      </c>
    </row>
    <row r="14">
      <c r="A14" s="4" t="inlineStr">
        <is>
          <t>Operating income (loss)</t>
        </is>
      </c>
      <c r="B14" s="5" t="n">
        <v>1644</v>
      </c>
      <c r="C14" s="5" t="n">
        <v>-6748</v>
      </c>
      <c r="D14" s="5" t="n">
        <v>-4032</v>
      </c>
      <c r="E14" s="5" t="n">
        <v>-10317</v>
      </c>
    </row>
    <row r="15">
      <c r="A15" s="3" t="inlineStr">
        <is>
          <t>Other income (expense):</t>
        </is>
      </c>
    </row>
    <row r="16">
      <c r="A16" s="4" t="inlineStr">
        <is>
          <t>Change in fair value of investment, net</t>
        </is>
      </c>
      <c r="B16" s="5" t="n">
        <v>0</v>
      </c>
      <c r="C16" s="5" t="n">
        <v>2677</v>
      </c>
      <c r="D16" s="5" t="n">
        <v>0</v>
      </c>
      <c r="E16" s="5" t="n">
        <v>6785</v>
      </c>
    </row>
    <row r="17">
      <c r="A17" s="4" t="inlineStr">
        <is>
          <t>Gain (loss) on sale of investment</t>
        </is>
      </c>
      <c r="B17" s="5" t="n">
        <v>0</v>
      </c>
      <c r="C17" s="5" t="n">
        <v>554</v>
      </c>
      <c r="D17" s="5" t="n">
        <v>839</v>
      </c>
      <c r="E17" s="5" t="n">
        <v>-2762</v>
      </c>
    </row>
    <row r="18">
      <c r="A18" s="4" t="inlineStr">
        <is>
          <t>Change in fair value of the Series A and B warrants and embedded derivatives</t>
        </is>
      </c>
      <c r="B18" s="5" t="n">
        <v>-5576</v>
      </c>
      <c r="C18" s="5" t="n">
        <v>-62902</v>
      </c>
      <c r="D18" s="5" t="n">
        <v>-204485</v>
      </c>
      <c r="E18" s="5" t="n">
        <v>-67284</v>
      </c>
    </row>
    <row r="19">
      <c r="A19" s="4" t="inlineStr">
        <is>
          <t>Change in fair value of equity securities</t>
        </is>
      </c>
      <c r="B19" s="5" t="n">
        <v>11158</v>
      </c>
      <c r="C19" s="5" t="n">
        <v>85078</v>
      </c>
      <c r="D19" s="5" t="n">
        <v>49007</v>
      </c>
      <c r="E19" s="5" t="n">
        <v>78961</v>
      </c>
    </row>
    <row r="20">
      <c r="A20" s="4" t="inlineStr">
        <is>
          <t>Gain (loss) on sale of equity securities</t>
        </is>
      </c>
      <c r="B20" s="5" t="n">
        <v>14617</v>
      </c>
      <c r="C20" s="5" t="n">
        <v>-7121</v>
      </c>
      <c r="D20" s="5" t="n">
        <v>15436</v>
      </c>
      <c r="E20" s="5" t="n">
        <v>-7009</v>
      </c>
    </row>
    <row r="21">
      <c r="A21" s="4" t="inlineStr">
        <is>
          <t>Earnings on equity investment in joint venture</t>
        </is>
      </c>
      <c r="B21" s="5" t="n">
        <v>7</v>
      </c>
      <c r="C21" s="5" t="n">
        <v>0</v>
      </c>
      <c r="D21" s="5" t="n">
        <v>2737</v>
      </c>
      <c r="E21" s="5" t="n">
        <v>0</v>
      </c>
    </row>
    <row r="22">
      <c r="A22" s="4" t="inlineStr">
        <is>
          <t>Loss on foreign currency exchange</t>
        </is>
      </c>
      <c r="B22" s="5" t="n">
        <v>-152</v>
      </c>
      <c r="C22" s="5" t="n">
        <v>-4890</v>
      </c>
      <c r="D22" s="5" t="n">
        <v>-176</v>
      </c>
      <c r="E22" s="5" t="n">
        <v>-4890</v>
      </c>
    </row>
    <row r="23">
      <c r="A23" s="4" t="inlineStr">
        <is>
          <t>Interest expense on Senior Secured Notes</t>
        </is>
      </c>
      <c r="B23" s="5" t="n">
        <v>-1760</v>
      </c>
      <c r="C23" s="5" t="n">
        <v>-768</v>
      </c>
      <c r="D23" s="5" t="n">
        <v>-3070</v>
      </c>
      <c r="E23" s="5" t="n">
        <v>-768</v>
      </c>
    </row>
    <row r="24">
      <c r="A24" s="4" t="inlineStr">
        <is>
          <t>Interest income and other</t>
        </is>
      </c>
      <c r="B24" s="5" t="n">
        <v>85</v>
      </c>
      <c r="C24" s="5" t="n">
        <v>266</v>
      </c>
      <c r="D24" s="5" t="n">
        <v>59</v>
      </c>
      <c r="E24" s="5" t="n">
        <v>801</v>
      </c>
    </row>
    <row r="25">
      <c r="A25" s="4" t="inlineStr">
        <is>
          <t>Total other income (expense)</t>
        </is>
      </c>
      <c r="B25" s="5" t="n">
        <v>18379</v>
      </c>
      <c r="C25" s="5" t="n">
        <v>12894</v>
      </c>
      <c r="D25" s="5" t="n">
        <v>-139653</v>
      </c>
      <c r="E25" s="5" t="n">
        <v>3834</v>
      </c>
    </row>
    <row r="26">
      <c r="A26" s="4" t="inlineStr">
        <is>
          <t>Income (loss) before income taxes</t>
        </is>
      </c>
      <c r="B26" s="5" t="n">
        <v>20023</v>
      </c>
      <c r="C26" s="5" t="n">
        <v>6146</v>
      </c>
      <c r="D26" s="5" t="n">
        <v>-143685</v>
      </c>
      <c r="E26" s="5" t="n">
        <v>-6483</v>
      </c>
    </row>
    <row r="27">
      <c r="A27" s="4" t="inlineStr">
        <is>
          <t>Income tax (expense) benefit</t>
        </is>
      </c>
      <c r="B27" s="5" t="n">
        <v>-510</v>
      </c>
      <c r="C27" s="5" t="n">
        <v>2</v>
      </c>
      <c r="D27" s="5" t="n">
        <v>-520</v>
      </c>
      <c r="E27" s="5" t="n">
        <v>1340</v>
      </c>
    </row>
    <row r="28">
      <c r="A28" s="4" t="inlineStr">
        <is>
          <t>Net income (loss) including noncontrolling interests in subsidiaries</t>
        </is>
      </c>
      <c r="B28" s="5" t="n">
        <v>19513</v>
      </c>
      <c r="C28" s="5" t="n">
        <v>6148</v>
      </c>
      <c r="D28" s="5" t="n">
        <v>-144205</v>
      </c>
      <c r="E28" s="5" t="n">
        <v>-5143</v>
      </c>
    </row>
    <row r="29">
      <c r="A29" s="4" t="inlineStr">
        <is>
          <t>Net income attributable to noncontrolling interests in subsidiaries</t>
        </is>
      </c>
      <c r="B29" s="5" t="n">
        <v>-6</v>
      </c>
      <c r="C29" s="5" t="n">
        <v>0</v>
      </c>
      <c r="D29" s="5" t="n">
        <v>-906</v>
      </c>
      <c r="E29" s="5" t="n">
        <v>0</v>
      </c>
    </row>
    <row r="30">
      <c r="A30" s="4" t="inlineStr">
        <is>
          <t>Net income (loss) attributable to Acacia Research Corporation</t>
        </is>
      </c>
      <c r="B30" s="6" t="n">
        <v>19507</v>
      </c>
      <c r="C30" s="6" t="n">
        <v>6148</v>
      </c>
      <c r="D30" s="6" t="n">
        <v>-145111</v>
      </c>
      <c r="E30" s="6" t="n">
        <v>-5143</v>
      </c>
    </row>
    <row r="31">
      <c r="A31" s="4" t="inlineStr">
        <is>
          <t>Net income (loss) attributable to common stockholders - basic</t>
        </is>
      </c>
      <c r="B31" s="6" t="n">
        <v>15108</v>
      </c>
      <c r="C31" s="6" t="n">
        <v>4201</v>
      </c>
      <c r="D31" s="6" t="n">
        <v>-147405</v>
      </c>
      <c r="E31" s="6" t="n">
        <v>-7105</v>
      </c>
    </row>
    <row r="32">
      <c r="A32" s="4" t="inlineStr">
        <is>
          <t>Basic net income (loss) per common share</t>
        </is>
      </c>
      <c r="B32" s="8" t="n">
        <v>0.31</v>
      </c>
      <c r="C32" s="8" t="n">
        <v>0.09</v>
      </c>
      <c r="D32" s="8" t="n">
        <v>-3.03</v>
      </c>
      <c r="E32" s="8" t="n">
        <v>-0.14</v>
      </c>
    </row>
    <row r="33">
      <c r="A33" s="4" t="inlineStr">
        <is>
          <t>Weighted average number of shares outstanding - basic</t>
        </is>
      </c>
      <c r="B33" s="5" t="n">
        <v>48729020</v>
      </c>
      <c r="C33" s="5" t="n">
        <v>48457620</v>
      </c>
      <c r="D33" s="5" t="n">
        <v>48662897</v>
      </c>
      <c r="E33" s="5" t="n">
        <v>49166508</v>
      </c>
    </row>
    <row r="34">
      <c r="A34" s="4" t="inlineStr">
        <is>
          <t>Net income (loss) attributable to common stockholders - diluted</t>
        </is>
      </c>
      <c r="B34" s="6" t="n">
        <v>18792</v>
      </c>
      <c r="C34" s="6" t="n">
        <v>4201</v>
      </c>
      <c r="D34" s="6" t="n">
        <v>-147405</v>
      </c>
      <c r="E34" s="6" t="n">
        <v>-7105</v>
      </c>
    </row>
    <row r="35">
      <c r="A35" s="4" t="inlineStr">
        <is>
          <t>Diluted net income (loss) per common share</t>
        </is>
      </c>
      <c r="B35" s="8" t="n">
        <v>0.23</v>
      </c>
      <c r="C35" s="8" t="n">
        <v>0.09</v>
      </c>
      <c r="D35" s="8" t="n">
        <v>-3.03</v>
      </c>
      <c r="E35" s="8" t="n">
        <v>-0.14</v>
      </c>
    </row>
    <row r="36">
      <c r="A36" s="4" t="inlineStr">
        <is>
          <t>Weighted average number of shares outstanding - diluted</t>
        </is>
      </c>
      <c r="B36" s="5" t="n">
        <v>83086980</v>
      </c>
      <c r="C36" s="5" t="n">
        <v>49033824</v>
      </c>
      <c r="D36" s="5" t="n">
        <v>48662897</v>
      </c>
      <c r="E36" s="5" t="n">
        <v>491665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Changes to fair value measurement Level 3) - Liability [Member] - Fair Value, Recurring [Member] $ in Thousands</t>
        </is>
      </c>
      <c r="B1" s="2" t="inlineStr">
        <is>
          <t>6 Months Ended</t>
        </is>
      </c>
    </row>
    <row r="2">
      <c r="B2" s="2" t="inlineStr">
        <is>
          <t>Jun. 30, 2021USD ($)</t>
        </is>
      </c>
    </row>
    <row r="3">
      <c r="A3" s="3" t="inlineStr">
        <is>
          <t>Fair Value, Assets and Liabilities Measured on Recurring and Nonrecurring Basis [Line Items]</t>
        </is>
      </c>
    </row>
    <row r="4">
      <c r="A4" s="4" t="inlineStr">
        <is>
          <t>Derivative liability, beginning balance</t>
        </is>
      </c>
      <c r="B4" s="6" t="n">
        <v>79069</v>
      </c>
    </row>
    <row r="5">
      <c r="A5" s="4" t="inlineStr">
        <is>
          <t>Transfers into Level 3</t>
        </is>
      </c>
      <c r="B5" s="5" t="n">
        <v>6640</v>
      </c>
    </row>
    <row r="6">
      <c r="A6" s="4" t="inlineStr">
        <is>
          <t>Remeasurement to fair value</t>
        </is>
      </c>
      <c r="B6" s="5" t="n">
        <v>204485</v>
      </c>
    </row>
    <row r="7">
      <c r="A7" s="4" t="inlineStr">
        <is>
          <t>Derviative liability, ending balance</t>
        </is>
      </c>
      <c r="B7" s="5" t="n">
        <v>290194</v>
      </c>
    </row>
    <row r="8">
      <c r="A8" s="4" t="inlineStr">
        <is>
          <t>Fair Value, Inputs, Level 3 [Member] | Series A Warrants Liability [Member]</t>
        </is>
      </c>
    </row>
    <row r="9">
      <c r="A9" s="3" t="inlineStr">
        <is>
          <t>Fair Value, Assets and Liabilities Measured on Recurring and Nonrecurring Basis [Line Items]</t>
        </is>
      </c>
    </row>
    <row r="10">
      <c r="A10" s="4" t="inlineStr">
        <is>
          <t>Derivative liability, beginning balance</t>
        </is>
      </c>
      <c r="B10" s="5" t="n">
        <v>0</v>
      </c>
    </row>
    <row r="11">
      <c r="A11" s="4" t="inlineStr">
        <is>
          <t>Transfers into Level 3</t>
        </is>
      </c>
      <c r="B11" s="5" t="n">
        <v>6640</v>
      </c>
    </row>
    <row r="12">
      <c r="A12" s="4" t="inlineStr">
        <is>
          <t>Remeasurement to fair value</t>
        </is>
      </c>
      <c r="B12" s="5" t="n">
        <v>11824</v>
      </c>
    </row>
    <row r="13">
      <c r="A13" s="4" t="inlineStr">
        <is>
          <t>Derviative liability, ending balance</t>
        </is>
      </c>
      <c r="B13" s="5" t="n">
        <v>18464</v>
      </c>
    </row>
    <row r="14">
      <c r="A14" s="4" t="inlineStr">
        <is>
          <t>Fair Value, Inputs, Level 3 [Member] | Series A Embedded Derivative Liability [Member]</t>
        </is>
      </c>
    </row>
    <row r="15">
      <c r="A15" s="3" t="inlineStr">
        <is>
          <t>Fair Value, Assets and Liabilities Measured on Recurring and Nonrecurring Basis [Line Items]</t>
        </is>
      </c>
    </row>
    <row r="16">
      <c r="A16" s="4" t="inlineStr">
        <is>
          <t>Derivative liability, beginning balance</t>
        </is>
      </c>
      <c r="B16" s="5" t="n">
        <v>26728</v>
      </c>
    </row>
    <row r="17">
      <c r="A17" s="4" t="inlineStr">
        <is>
          <t>Transfers into Level 3</t>
        </is>
      </c>
      <c r="B17" s="5" t="n">
        <v>0</v>
      </c>
    </row>
    <row r="18">
      <c r="A18" s="4" t="inlineStr">
        <is>
          <t>Remeasurement to fair value</t>
        </is>
      </c>
      <c r="B18" s="5" t="n">
        <v>14463</v>
      </c>
    </row>
    <row r="19">
      <c r="A19" s="4" t="inlineStr">
        <is>
          <t>Derviative liability, ending balance</t>
        </is>
      </c>
      <c r="B19" s="5" t="n">
        <v>41191</v>
      </c>
    </row>
    <row r="20">
      <c r="A20" s="4" t="inlineStr">
        <is>
          <t>Fair Value, Inputs, Level 3 [Member] | Series B Warrants Liability [Member]</t>
        </is>
      </c>
    </row>
    <row r="21">
      <c r="A21" s="3" t="inlineStr">
        <is>
          <t>Fair Value, Assets and Liabilities Measured on Recurring and Nonrecurring Basis [Line Items]</t>
        </is>
      </c>
    </row>
    <row r="22">
      <c r="A22" s="4" t="inlineStr">
        <is>
          <t>Derivative liability, beginning balance</t>
        </is>
      </c>
      <c r="B22" s="5" t="n">
        <v>52341</v>
      </c>
    </row>
    <row r="23">
      <c r="A23" s="4" t="inlineStr">
        <is>
          <t>Transfers into Level 3</t>
        </is>
      </c>
      <c r="B23" s="5" t="n">
        <v>0</v>
      </c>
    </row>
    <row r="24">
      <c r="A24" s="4" t="inlineStr">
        <is>
          <t>Remeasurement to fair value</t>
        </is>
      </c>
      <c r="B24" s="5" t="n">
        <v>178198</v>
      </c>
    </row>
    <row r="25">
      <c r="A25" s="4" t="inlineStr">
        <is>
          <t>Derviative liability, ending balance</t>
        </is>
      </c>
      <c r="B25" s="6" t="n">
        <v>23053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 width="15" customWidth="1" min="6" max="6"/>
    <col width="15" customWidth="1" min="7" max="7"/>
    <col width="16" customWidth="1" min="8" max="8"/>
    <col width="15" customWidth="1" min="9" max="9"/>
    <col width="16" customWidth="1" min="10" max="10"/>
    <col width="16" customWidth="1" min="11" max="11"/>
  </cols>
  <sheetData>
    <row r="1">
      <c r="A1" s="1" t="inlineStr">
        <is>
          <t>STARBOARD INVESTMENT (Details Narrative) - USD ($)</t>
        </is>
      </c>
      <c r="B1" s="2" t="inlineStr">
        <is>
          <t>1 Months Ended</t>
        </is>
      </c>
      <c r="E1" s="2" t="inlineStr">
        <is>
          <t>3 Months Ended</t>
        </is>
      </c>
      <c r="F1" s="2" t="inlineStr">
        <is>
          <t>5 Months Ended</t>
        </is>
      </c>
      <c r="G1" s="2" t="inlineStr">
        <is>
          <t>6 Months Ended</t>
        </is>
      </c>
      <c r="I1" s="2" t="inlineStr">
        <is>
          <t>9 Months Ended</t>
        </is>
      </c>
      <c r="J1" s="2" t="inlineStr">
        <is>
          <t>12 Months Ended</t>
        </is>
      </c>
      <c r="K1" s="2" t="inlineStr">
        <is>
          <t>16 Months Ended</t>
        </is>
      </c>
    </row>
    <row r="2">
      <c r="B2" s="2" t="inlineStr">
        <is>
          <t>Jan. 29, 2021</t>
        </is>
      </c>
      <c r="C2" s="2" t="inlineStr">
        <is>
          <t>Feb. 25, 2020</t>
        </is>
      </c>
      <c r="D2" s="2" t="inlineStr">
        <is>
          <t>Nov. 18, 2019</t>
        </is>
      </c>
      <c r="E2" s="2" t="inlineStr">
        <is>
          <t>Jun. 30, 2021</t>
        </is>
      </c>
      <c r="F2" s="2" t="inlineStr">
        <is>
          <t>Jun. 04, 2020</t>
        </is>
      </c>
      <c r="G2" s="2" t="inlineStr">
        <is>
          <t>Jun. 30, 2021</t>
        </is>
      </c>
      <c r="H2" s="2" t="inlineStr">
        <is>
          <t>Jun. 30, 2020</t>
        </is>
      </c>
      <c r="I2" s="2" t="inlineStr">
        <is>
          <t>Sep. 30, 2020</t>
        </is>
      </c>
      <c r="J2" s="2" t="inlineStr">
        <is>
          <t>Dec. 31, 2020</t>
        </is>
      </c>
      <c r="K2" s="2" t="inlineStr">
        <is>
          <t>Jun. 30, 2021</t>
        </is>
      </c>
    </row>
    <row r="3">
      <c r="A3" s="3" t="inlineStr">
        <is>
          <t>StarboardInvestmentLineItems [Line Items]</t>
        </is>
      </c>
    </row>
    <row r="4">
      <c r="A4" s="4" t="inlineStr">
        <is>
          <t>Fair value of embedded derivative</t>
        </is>
      </c>
      <c r="E4" s="6" t="n">
        <v>41191000</v>
      </c>
      <c r="G4" s="6" t="n">
        <v>41191000</v>
      </c>
      <c r="J4" s="6" t="n">
        <v>26728000</v>
      </c>
      <c r="K4" s="6" t="n">
        <v>41191000</v>
      </c>
    </row>
    <row r="5">
      <c r="A5" s="4" t="inlineStr">
        <is>
          <t>Proceeds from issuance of debt</t>
        </is>
      </c>
      <c r="G5" s="5" t="n">
        <v>50000000</v>
      </c>
      <c r="H5" s="6" t="n">
        <v>0</v>
      </c>
    </row>
    <row r="6">
      <c r="A6" s="4" t="inlineStr">
        <is>
          <t>Repayment of debt</t>
        </is>
      </c>
      <c r="G6" s="5" t="n">
        <v>50000000</v>
      </c>
      <c r="H6" s="6" t="n">
        <v>0</v>
      </c>
    </row>
    <row r="7">
      <c r="A7" s="4" t="inlineStr">
        <is>
          <t>New Notes [Member]</t>
        </is>
      </c>
    </row>
    <row r="8">
      <c r="A8" s="3" t="inlineStr">
        <is>
          <t>StarboardInvestmentLineItems [Line Items]</t>
        </is>
      </c>
    </row>
    <row r="9">
      <c r="A9" s="4" t="inlineStr">
        <is>
          <t>Long-term Debt</t>
        </is>
      </c>
      <c r="E9" s="5" t="n">
        <v>145</v>
      </c>
      <c r="G9" s="5" t="n">
        <v>145</v>
      </c>
      <c r="K9" s="5" t="n">
        <v>145</v>
      </c>
    </row>
    <row r="10">
      <c r="A10" s="4" t="inlineStr">
        <is>
          <t>Securities Purchase Agreement [Member] | Senior Secured Notes [Member]</t>
        </is>
      </c>
    </row>
    <row r="11">
      <c r="A11" s="3" t="inlineStr">
        <is>
          <t>StarboardInvestmentLineItems [Line Items]</t>
        </is>
      </c>
    </row>
    <row r="12">
      <c r="A12" s="4" t="inlineStr">
        <is>
          <t>Proceeds from issuance of debt</t>
        </is>
      </c>
      <c r="F12" s="6" t="n">
        <v>115000000</v>
      </c>
    </row>
    <row r="13">
      <c r="A13" s="4" t="inlineStr">
        <is>
          <t>Repayment of debt</t>
        </is>
      </c>
      <c r="I13" s="6" t="n">
        <v>80000000</v>
      </c>
      <c r="J13" s="5" t="n">
        <v>35000000</v>
      </c>
    </row>
    <row r="14">
      <c r="A14" s="4" t="inlineStr">
        <is>
          <t>Debt stated interest rate</t>
        </is>
      </c>
      <c r="F14" s="4" t="inlineStr">
        <is>
          <t>10.00%</t>
        </is>
      </c>
    </row>
    <row r="15">
      <c r="A15" s="4" t="inlineStr">
        <is>
          <t>Series A Redeemable Convertible Stock [Member]</t>
        </is>
      </c>
    </row>
    <row r="16">
      <c r="A16" s="3" t="inlineStr">
        <is>
          <t>StarboardInvestmentLineItems [Line Items]</t>
        </is>
      </c>
    </row>
    <row r="17">
      <c r="A17" s="4" t="inlineStr">
        <is>
          <t>Proceeds from issuance of preferred stock</t>
        </is>
      </c>
      <c r="K17" s="5" t="n">
        <v>35000000</v>
      </c>
    </row>
    <row r="18">
      <c r="A18" s="4" t="inlineStr">
        <is>
          <t>Payment of stock issuance costs</t>
        </is>
      </c>
      <c r="K18" s="5" t="n">
        <v>1300000</v>
      </c>
    </row>
    <row r="19">
      <c r="A19" s="4" t="inlineStr">
        <is>
          <t>Accretion expense</t>
        </is>
      </c>
      <c r="E19" s="5" t="n">
        <v>918000000</v>
      </c>
      <c r="G19" s="5" t="n">
        <v>1771000000</v>
      </c>
    </row>
    <row r="20">
      <c r="A20" s="4" t="inlineStr">
        <is>
          <t>Fair value of embedded derivative</t>
        </is>
      </c>
      <c r="E20" s="5" t="n">
        <v>41200000</v>
      </c>
      <c r="G20" s="5" t="n">
        <v>41200000</v>
      </c>
      <c r="K20" s="5" t="n">
        <v>41200000</v>
      </c>
    </row>
    <row r="21">
      <c r="A21" s="4" t="inlineStr">
        <is>
          <t>September Redemption [Member] | Securities Purchase Agreement [Member] | Senior Secured Notes [Member]</t>
        </is>
      </c>
    </row>
    <row r="22">
      <c r="A22" s="3" t="inlineStr">
        <is>
          <t>StarboardInvestmentLineItems [Line Items]</t>
        </is>
      </c>
    </row>
    <row r="23">
      <c r="A23" s="4" t="inlineStr">
        <is>
          <t>Repayment of debt</t>
        </is>
      </c>
      <c r="I23" s="6" t="n">
        <v>80000000</v>
      </c>
    </row>
    <row r="24">
      <c r="A24" s="4" t="inlineStr">
        <is>
          <t>December Redemption [Member] | Securities Purchase Agreement [Member] | Senior Secured Notes [Member]</t>
        </is>
      </c>
    </row>
    <row r="25">
      <c r="A25" s="3" t="inlineStr">
        <is>
          <t>StarboardInvestmentLineItems [Line Items]</t>
        </is>
      </c>
    </row>
    <row r="26">
      <c r="A26" s="4" t="inlineStr">
        <is>
          <t>Repayment of debt</t>
        </is>
      </c>
      <c r="J26" s="6" t="n">
        <v>35000000</v>
      </c>
    </row>
    <row r="27">
      <c r="A27" s="4" t="inlineStr">
        <is>
          <t>Series B Warrants [Member] | Securities Purchase Agreement [Member] | Senior Secured Notes [Member]</t>
        </is>
      </c>
    </row>
    <row r="28">
      <c r="A28" s="3" t="inlineStr">
        <is>
          <t>StarboardInvestmentLineItems [Line Items]</t>
        </is>
      </c>
    </row>
    <row r="29">
      <c r="A29" s="4" t="inlineStr">
        <is>
          <t>Fair value of warrants</t>
        </is>
      </c>
      <c r="E29" s="5" t="n">
        <v>1300000</v>
      </c>
      <c r="G29" s="5" t="n">
        <v>1300000</v>
      </c>
      <c r="K29" s="5" t="n">
        <v>1300000</v>
      </c>
    </row>
    <row r="30">
      <c r="A30" s="4" t="inlineStr">
        <is>
          <t>Unamortized discount</t>
        </is>
      </c>
      <c r="E30" s="5" t="n">
        <v>286000</v>
      </c>
      <c r="G30" s="5" t="n">
        <v>286000</v>
      </c>
      <c r="K30" s="5" t="n">
        <v>286000</v>
      </c>
    </row>
    <row r="31">
      <c r="A31" s="4" t="inlineStr">
        <is>
          <t>Amortization of discount</t>
        </is>
      </c>
      <c r="G31" s="5" t="n">
        <v>1043000</v>
      </c>
    </row>
    <row r="32">
      <c r="A32" s="4" t="inlineStr">
        <is>
          <t>Starboard Value [Member] | Series A Preferred Stock [Member]</t>
        </is>
      </c>
    </row>
    <row r="33">
      <c r="A33" s="3" t="inlineStr">
        <is>
          <t>StarboardInvestmentLineItems [Line Items]</t>
        </is>
      </c>
    </row>
    <row r="34">
      <c r="A34" s="4" t="inlineStr">
        <is>
          <t>Stock issued</t>
        </is>
      </c>
      <c r="D34" s="5" t="n">
        <v>350000</v>
      </c>
    </row>
    <row r="35">
      <c r="A35" s="4" t="inlineStr">
        <is>
          <t>Conversion price</t>
        </is>
      </c>
      <c r="D35" s="8" t="n">
        <v>3.65</v>
      </c>
    </row>
    <row r="36">
      <c r="A36" s="4" t="inlineStr">
        <is>
          <t>Starboard Value [Member] | Series A Warrants [Member]</t>
        </is>
      </c>
    </row>
    <row r="37">
      <c r="A37" s="3" t="inlineStr">
        <is>
          <t>StarboardInvestmentLineItems [Line Items]</t>
        </is>
      </c>
    </row>
    <row r="38">
      <c r="A38" s="4" t="inlineStr">
        <is>
          <t>Warrants issued, shares</t>
        </is>
      </c>
      <c r="D38" s="5" t="n">
        <v>5000000</v>
      </c>
    </row>
    <row r="39">
      <c r="A39" s="4" t="inlineStr">
        <is>
          <t>Fair value of warrants</t>
        </is>
      </c>
      <c r="D39" s="6" t="n">
        <v>4800000</v>
      </c>
      <c r="E39" s="5" t="n">
        <v>18500000</v>
      </c>
      <c r="G39" s="6" t="n">
        <v>18500000</v>
      </c>
      <c r="K39" s="5" t="n">
        <v>18500000</v>
      </c>
    </row>
    <row r="40">
      <c r="A40" s="4" t="inlineStr">
        <is>
          <t>Warrants exercised</t>
        </is>
      </c>
      <c r="G40" s="5" t="n">
        <v>0</v>
      </c>
    </row>
    <row r="41">
      <c r="A41" s="4" t="inlineStr">
        <is>
          <t>Starboard Value [Member] | Series B Warrants [Member]</t>
        </is>
      </c>
    </row>
    <row r="42">
      <c r="A42" s="3" t="inlineStr">
        <is>
          <t>StarboardInvestmentLineItems [Line Items]</t>
        </is>
      </c>
    </row>
    <row r="43">
      <c r="A43" s="4" t="inlineStr">
        <is>
          <t>Warrants issued, shares</t>
        </is>
      </c>
      <c r="C43" s="5" t="n">
        <v>100000</v>
      </c>
    </row>
    <row r="44">
      <c r="A44" s="4" t="inlineStr">
        <is>
          <t>Proceeds from issuance of preferred stock</t>
        </is>
      </c>
      <c r="C44" s="6" t="n">
        <v>4600000</v>
      </c>
    </row>
    <row r="45">
      <c r="A45" s="4" t="inlineStr">
        <is>
          <t>Fair value of warrants</t>
        </is>
      </c>
      <c r="E45" s="5" t="n">
        <v>230500000</v>
      </c>
      <c r="G45" s="6" t="n">
        <v>230500000</v>
      </c>
      <c r="K45" s="5" t="n">
        <v>230500000</v>
      </c>
    </row>
    <row r="46">
      <c r="A46" s="4" t="inlineStr">
        <is>
          <t>Warrants exercised</t>
        </is>
      </c>
      <c r="G46" s="5" t="n">
        <v>0</v>
      </c>
    </row>
    <row r="47">
      <c r="A47" s="4" t="inlineStr">
        <is>
          <t>Warrant expiration date</t>
        </is>
      </c>
      <c r="C47" s="4" t="inlineStr">
        <is>
          <t>Nov. 15,
		2027</t>
        </is>
      </c>
    </row>
    <row r="48">
      <c r="A48" s="4" t="inlineStr">
        <is>
          <t>Merton [Member] | Securities Purchase Agreement [Member] | Senior Secured Notes [Member]</t>
        </is>
      </c>
    </row>
    <row r="49">
      <c r="A49" s="3" t="inlineStr">
        <is>
          <t>StarboardInvestmentLineItems [Line Items]</t>
        </is>
      </c>
    </row>
    <row r="50">
      <c r="A50" s="4" t="inlineStr">
        <is>
          <t>Proceeds from issuance of debt</t>
        </is>
      </c>
      <c r="G50" s="6" t="n">
        <v>50000000</v>
      </c>
    </row>
    <row r="51">
      <c r="A51" s="4" t="inlineStr">
        <is>
          <t>Repayment of debt</t>
        </is>
      </c>
      <c r="B51" s="6" t="n">
        <v>50000000</v>
      </c>
    </row>
    <row r="52">
      <c r="A52" s="4" t="inlineStr">
        <is>
          <t>Debt stated interest rate</t>
        </is>
      </c>
      <c r="H52" s="4" t="inlineStr">
        <is>
          <t>6.00%</t>
        </is>
      </c>
    </row>
    <row r="53">
      <c r="A53" s="4" t="inlineStr">
        <is>
          <t>Notes exchanged</t>
        </is>
      </c>
      <c r="H53" s="6" t="n">
        <v>115000000</v>
      </c>
    </row>
    <row r="54">
      <c r="A54" s="4" t="inlineStr">
        <is>
          <t>Debt maturity date</t>
        </is>
      </c>
      <c r="B54" s="4" t="inlineStr">
        <is>
          <t>Oct. 15,
		2021</t>
        </is>
      </c>
      <c r="H54" s="4" t="inlineStr">
        <is>
          <t>Dec. 31,
		2020</t>
        </is>
      </c>
    </row>
    <row r="55">
      <c r="A55" s="4" t="inlineStr">
        <is>
          <t>Capitalized lender fees</t>
        </is>
      </c>
      <c r="H55" s="6" t="n">
        <v>4600000</v>
      </c>
    </row>
    <row r="56">
      <c r="A56" s="4" t="inlineStr">
        <is>
          <t>Unamortized discount</t>
        </is>
      </c>
      <c r="H56" s="6" t="n">
        <v>500000</v>
      </c>
    </row>
    <row r="57">
      <c r="A57" s="4" t="inlineStr">
        <is>
          <t>Accrued interest</t>
        </is>
      </c>
      <c r="E57" s="6" t="n">
        <v>856000</v>
      </c>
      <c r="G57" s="6" t="n">
        <v>856000</v>
      </c>
      <c r="K57" s="6" t="n">
        <v>856000</v>
      </c>
    </row>
  </sheetData>
  <mergeCells count="3">
    <mergeCell ref="A1:A2"/>
    <mergeCell ref="B1:D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F EQUITY INCOME FUND PORTFOLIO INVEST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arketable Securities [Line Items]</t>
        </is>
      </c>
    </row>
    <row r="4">
      <c r="A4" s="4" t="inlineStr">
        <is>
          <t>Net realized and unrealized gain (loss) on investment</t>
        </is>
      </c>
      <c r="B4" s="6" t="n">
        <v>0</v>
      </c>
      <c r="C4" s="6" t="n">
        <v>3231</v>
      </c>
      <c r="D4" s="6" t="n">
        <v>839</v>
      </c>
      <c r="E4" s="6" t="n">
        <v>4023</v>
      </c>
    </row>
    <row r="5">
      <c r="A5" s="4" t="inlineStr">
        <is>
          <t>Equity Securites Lf Fund Securities [Member]</t>
        </is>
      </c>
    </row>
    <row r="6">
      <c r="A6" s="3" t="inlineStr">
        <is>
          <t>Marketable Securities [Line Items]</t>
        </is>
      </c>
    </row>
    <row r="7">
      <c r="A7" s="4" t="inlineStr">
        <is>
          <t>Change in fair value of investment</t>
        </is>
      </c>
      <c r="B7" s="5" t="n">
        <v>11097</v>
      </c>
      <c r="C7" s="5" t="n">
        <v>-1069</v>
      </c>
      <c r="D7" s="5" t="n">
        <v>48273</v>
      </c>
      <c r="E7" s="5" t="n">
        <v>-1069</v>
      </c>
    </row>
    <row r="8">
      <c r="A8" s="4" t="inlineStr">
        <is>
          <t>Equity Securites Derivative [Member]</t>
        </is>
      </c>
    </row>
    <row r="9">
      <c r="A9" s="3" t="inlineStr">
        <is>
          <t>Marketable Securities [Line Items]</t>
        </is>
      </c>
    </row>
    <row r="10">
      <c r="A10" s="4" t="inlineStr">
        <is>
          <t>Change in fair value of investment</t>
        </is>
      </c>
      <c r="B10" s="5" t="n">
        <v>0</v>
      </c>
      <c r="C10" s="5" t="n">
        <v>6891</v>
      </c>
      <c r="D10" s="5" t="n">
        <v>0</v>
      </c>
      <c r="E10" s="5" t="n">
        <v>6891</v>
      </c>
    </row>
    <row r="11">
      <c r="A11" s="4" t="inlineStr">
        <is>
          <t>Equity Securites Forward Contract [Member]</t>
        </is>
      </c>
    </row>
    <row r="12">
      <c r="A12" s="3" t="inlineStr">
        <is>
          <t>Marketable Securities [Line Items]</t>
        </is>
      </c>
    </row>
    <row r="13">
      <c r="A13" s="4" t="inlineStr">
        <is>
          <t>Change in fair value of investment</t>
        </is>
      </c>
      <c r="B13" s="5" t="n">
        <v>0</v>
      </c>
      <c r="C13" s="5" t="n">
        <v>74662</v>
      </c>
      <c r="D13" s="5" t="n">
        <v>0</v>
      </c>
      <c r="E13" s="5" t="n">
        <v>74662</v>
      </c>
    </row>
    <row r="14">
      <c r="A14" s="4" t="inlineStr">
        <is>
          <t>Equity Securities L F Fund Trading Security [Member]</t>
        </is>
      </c>
    </row>
    <row r="15">
      <c r="A15" s="3" t="inlineStr">
        <is>
          <t>Marketable Securities [Line Items]</t>
        </is>
      </c>
    </row>
    <row r="16">
      <c r="A16" s="4" t="inlineStr">
        <is>
          <t>Loss on sale of trading security</t>
        </is>
      </c>
      <c r="B16" s="5" t="n">
        <v>15055</v>
      </c>
      <c r="C16" s="5" t="n">
        <v>-6110</v>
      </c>
      <c r="D16" s="5" t="n">
        <v>15055</v>
      </c>
      <c r="E16" s="5" t="n">
        <v>-6110</v>
      </c>
    </row>
    <row r="17">
      <c r="A17" s="4" t="inlineStr">
        <is>
          <t>L F Fund Securities [Member]</t>
        </is>
      </c>
    </row>
    <row r="18">
      <c r="A18" s="3" t="inlineStr">
        <is>
          <t>Marketable Securities [Line Items]</t>
        </is>
      </c>
    </row>
    <row r="19">
      <c r="A19" s="4" t="inlineStr">
        <is>
          <t>Net realized and unrealized gain (loss) on investment</t>
        </is>
      </c>
      <c r="B19" s="6" t="n">
        <v>26152</v>
      </c>
      <c r="C19" s="6" t="n">
        <v>74374</v>
      </c>
      <c r="D19" s="6" t="n">
        <v>63328</v>
      </c>
      <c r="E19" s="6" t="n">
        <v>7437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LF EQUITY INCOME FUND PORTFOLIO INVESTMENT (Details Narrative) $ in Thousands</t>
        </is>
      </c>
      <c r="B1" s="2" t="inlineStr">
        <is>
          <t>3 Months Ended</t>
        </is>
      </c>
    </row>
    <row r="2">
      <c r="B2" s="2" t="inlineStr">
        <is>
          <t>Apr. 03, 2020USD ($)</t>
        </is>
      </c>
    </row>
    <row r="3">
      <c r="A3" s="4" t="inlineStr">
        <is>
          <t>Option Agreement [Member] | Portfolio Companies [Member]</t>
        </is>
      </c>
    </row>
    <row r="4">
      <c r="A4" s="3" t="inlineStr">
        <is>
          <t>Offsetting Liabilities [Line Items]</t>
        </is>
      </c>
    </row>
    <row r="5">
      <c r="A5" s="4" t="inlineStr">
        <is>
          <t>Payment to acquire equity securities</t>
        </is>
      </c>
      <c r="B5" s="6" t="n">
        <v>277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57" customWidth="1" min="2" max="2"/>
    <col width="22" customWidth="1" min="3" max="3"/>
    <col width="24" customWidth="1" min="4" max="4"/>
    <col width="36" customWidth="1" min="5" max="5"/>
    <col width="37" customWidth="1" min="6" max="6"/>
    <col width="27" customWidth="1" min="7" max="7"/>
    <col width="33" customWidth="1" min="8" max="8"/>
    <col width="13" customWidth="1" min="9" max="9"/>
  </cols>
  <sheetData>
    <row r="1">
      <c r="A1" s="1" t="inlineStr">
        <is>
          <t>CONDENSED CONSOLIDATED STATEMENTS OF SERIES A REDEEMABLE CONVERTIBLE PREFERRED STOCK AND STOCKHOLDERS' EQUITY (UNAUDITED) - USD ($) $ in Thousands</t>
        </is>
      </c>
      <c r="B1" s="2" t="inlineStr">
        <is>
          <t>Series A Redeemable Convertible Preferred Stock [Member]</t>
        </is>
      </c>
      <c r="C1" s="2" t="inlineStr">
        <is>
          <t>Common Stock [Member]</t>
        </is>
      </c>
      <c r="D1" s="2" t="inlineStr">
        <is>
          <t>Treasury Stock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eginning balance, value at Dec. 31, 2019</t>
        </is>
      </c>
      <c r="B2" s="6" t="n">
        <v>8089</v>
      </c>
      <c r="C2" s="6" t="n">
        <v>50</v>
      </c>
      <c r="D2" s="6" t="n">
        <v>-39272</v>
      </c>
      <c r="E2" s="6" t="n">
        <v>652003</v>
      </c>
      <c r="F2" s="4" t="inlineStr">
        <is>
          <t xml:space="preserve"> </t>
        </is>
      </c>
      <c r="G2" s="6" t="n">
        <v>-439656</v>
      </c>
      <c r="H2" s="6" t="n">
        <v>1833</v>
      </c>
      <c r="I2" s="6" t="n">
        <v>174958</v>
      </c>
    </row>
    <row r="3">
      <c r="A3" s="4" t="inlineStr">
        <is>
          <t>Beginning balance, shares at Dec. 31, 2019</t>
        </is>
      </c>
      <c r="B3" s="5" t="n">
        <v>350000</v>
      </c>
      <c r="C3" s="5" t="n">
        <v>50370987</v>
      </c>
    </row>
    <row r="4">
      <c r="A4" s="4" t="inlineStr">
        <is>
          <t>Net loss attributable to Acacia Research Corporation</t>
        </is>
      </c>
      <c r="B4" s="4" t="inlineStr">
        <is>
          <t xml:space="preserve"> </t>
        </is>
      </c>
      <c r="C4" s="4" t="inlineStr">
        <is>
          <t xml:space="preserve"> </t>
        </is>
      </c>
      <c r="D4" s="4" t="inlineStr">
        <is>
          <t xml:space="preserve"> </t>
        </is>
      </c>
      <c r="E4" s="4" t="inlineStr">
        <is>
          <t xml:space="preserve"> </t>
        </is>
      </c>
      <c r="F4" s="4" t="inlineStr">
        <is>
          <t xml:space="preserve"> </t>
        </is>
      </c>
      <c r="G4" s="5" t="n">
        <v>-5143</v>
      </c>
      <c r="H4" s="4" t="inlineStr">
        <is>
          <t xml:space="preserve"> </t>
        </is>
      </c>
      <c r="I4" s="5" t="n">
        <v>-5143</v>
      </c>
    </row>
    <row r="5">
      <c r="A5" s="4" t="inlineStr">
        <is>
          <t>Accretion of Series A Redeemable Convertible Preferred Stock to redemption value</t>
        </is>
      </c>
      <c r="B5" s="5" t="n">
        <v>1311</v>
      </c>
      <c r="C5" s="4" t="inlineStr">
        <is>
          <t xml:space="preserve"> </t>
        </is>
      </c>
      <c r="D5" s="4" t="inlineStr">
        <is>
          <t xml:space="preserve"> </t>
        </is>
      </c>
      <c r="E5" s="5" t="n">
        <v>-1311</v>
      </c>
      <c r="F5" s="4" t="inlineStr">
        <is>
          <t xml:space="preserve"> </t>
        </is>
      </c>
      <c r="G5" s="4" t="inlineStr">
        <is>
          <t xml:space="preserve"> </t>
        </is>
      </c>
      <c r="H5" s="4" t="inlineStr">
        <is>
          <t xml:space="preserve"> </t>
        </is>
      </c>
      <c r="I5" s="5" t="n">
        <v>-1311</v>
      </c>
    </row>
    <row r="6">
      <c r="A6" s="4" t="inlineStr">
        <is>
          <t>Dividend on Series A Redeemable Convertible Preferred Stock</t>
        </is>
      </c>
      <c r="B6" s="4" t="inlineStr">
        <is>
          <t xml:space="preserve"> </t>
        </is>
      </c>
      <c r="C6" s="4" t="inlineStr">
        <is>
          <t xml:space="preserve"> </t>
        </is>
      </c>
      <c r="D6" s="4" t="inlineStr">
        <is>
          <t xml:space="preserve"> </t>
        </is>
      </c>
      <c r="E6" s="5" t="n">
        <v>-652</v>
      </c>
      <c r="F6" s="4" t="inlineStr">
        <is>
          <t xml:space="preserve"> </t>
        </is>
      </c>
      <c r="G6" s="4" t="inlineStr">
        <is>
          <t xml:space="preserve"> </t>
        </is>
      </c>
      <c r="H6" s="4" t="inlineStr">
        <is>
          <t xml:space="preserve"> </t>
        </is>
      </c>
      <c r="I6" s="5" t="n">
        <v>-652</v>
      </c>
    </row>
    <row r="7">
      <c r="A7" s="4" t="inlineStr">
        <is>
          <t>Stock options exercised</t>
        </is>
      </c>
      <c r="B7" s="4" t="inlineStr">
        <is>
          <t xml:space="preserve"> </t>
        </is>
      </c>
      <c r="C7" s="4" t="inlineStr">
        <is>
          <t xml:space="preserve"> </t>
        </is>
      </c>
      <c r="D7" s="4" t="inlineStr">
        <is>
          <t xml:space="preserve"> </t>
        </is>
      </c>
      <c r="E7" s="5" t="n">
        <v>48</v>
      </c>
      <c r="F7" s="4" t="inlineStr">
        <is>
          <t xml:space="preserve"> </t>
        </is>
      </c>
      <c r="G7" s="4" t="inlineStr">
        <is>
          <t xml:space="preserve"> </t>
        </is>
      </c>
      <c r="H7" s="4" t="inlineStr">
        <is>
          <t xml:space="preserve"> </t>
        </is>
      </c>
      <c r="I7" s="5" t="n">
        <v>48</v>
      </c>
    </row>
    <row r="8">
      <c r="A8" s="4" t="inlineStr">
        <is>
          <t>Compensation expense for share-based awards, net of forfeitures</t>
        </is>
      </c>
      <c r="B8" s="4" t="inlineStr">
        <is>
          <t xml:space="preserve"> </t>
        </is>
      </c>
      <c r="C8" s="4" t="inlineStr">
        <is>
          <t xml:space="preserve"> </t>
        </is>
      </c>
      <c r="D8" s="4" t="inlineStr">
        <is>
          <t xml:space="preserve"> </t>
        </is>
      </c>
      <c r="E8" s="5" t="n">
        <v>755</v>
      </c>
      <c r="F8" s="4" t="inlineStr">
        <is>
          <t xml:space="preserve"> </t>
        </is>
      </c>
      <c r="G8" s="4" t="inlineStr">
        <is>
          <t xml:space="preserve"> </t>
        </is>
      </c>
      <c r="H8" s="4" t="inlineStr">
        <is>
          <t xml:space="preserve"> </t>
        </is>
      </c>
      <c r="I8" s="5" t="n">
        <v>755</v>
      </c>
    </row>
    <row r="9">
      <c r="A9" s="4" t="inlineStr">
        <is>
          <t>Compensation expense for share-based awards, net of forfeitures, Shares</t>
        </is>
      </c>
      <c r="C9" s="5" t="n">
        <v>619687</v>
      </c>
    </row>
    <row r="10">
      <c r="A10" s="4" t="inlineStr">
        <is>
          <t>Repurchase of common stock</t>
        </is>
      </c>
      <c r="B10" s="4" t="inlineStr">
        <is>
          <t xml:space="preserve"> </t>
        </is>
      </c>
      <c r="C10" s="6" t="n">
        <v>1</v>
      </c>
      <c r="D10" s="5" t="n">
        <v>3998</v>
      </c>
      <c r="E10" s="4" t="inlineStr">
        <is>
          <t xml:space="preserve"> </t>
        </is>
      </c>
      <c r="F10" s="4" t="inlineStr">
        <is>
          <t xml:space="preserve"> </t>
        </is>
      </c>
      <c r="G10" s="4" t="inlineStr">
        <is>
          <t xml:space="preserve"> </t>
        </is>
      </c>
      <c r="H10" s="4" t="inlineStr">
        <is>
          <t xml:space="preserve"> </t>
        </is>
      </c>
      <c r="I10" s="5" t="n">
        <v>3999</v>
      </c>
    </row>
    <row r="11">
      <c r="A11" s="4" t="inlineStr">
        <is>
          <t>Repurchase of common stock, Shares</t>
        </is>
      </c>
      <c r="C11" s="5" t="n">
        <v>-1684537</v>
      </c>
    </row>
    <row r="12">
      <c r="A12" s="4" t="inlineStr">
        <is>
          <t>Ending balance, value at Jun. 30, 2020</t>
        </is>
      </c>
      <c r="B12" s="6" t="n">
        <v>9400</v>
      </c>
      <c r="C12" s="6" t="n">
        <v>49</v>
      </c>
      <c r="D12" s="5" t="n">
        <v>-43270</v>
      </c>
      <c r="E12" s="5" t="n">
        <v>650843</v>
      </c>
      <c r="F12" s="4" t="inlineStr">
        <is>
          <t xml:space="preserve"> </t>
        </is>
      </c>
      <c r="G12" s="5" t="n">
        <v>-444799</v>
      </c>
      <c r="H12" s="5" t="n">
        <v>1833</v>
      </c>
      <c r="I12" s="5" t="n">
        <v>164656</v>
      </c>
    </row>
    <row r="13">
      <c r="A13" s="4" t="inlineStr">
        <is>
          <t>Ending balance, shares at Jun. 30, 2020</t>
        </is>
      </c>
      <c r="B13" s="5" t="n">
        <v>350000</v>
      </c>
      <c r="C13" s="5" t="n">
        <v>49306137</v>
      </c>
    </row>
    <row r="14">
      <c r="A14" s="4" t="inlineStr">
        <is>
          <t>Beginning balance, value at Mar. 31, 2020</t>
        </is>
      </c>
      <c r="B14" s="6" t="n">
        <v>8720</v>
      </c>
      <c r="C14" s="6" t="n">
        <v>50</v>
      </c>
      <c r="D14" s="5" t="n">
        <v>-40586</v>
      </c>
      <c r="E14" s="5" t="n">
        <v>651441</v>
      </c>
      <c r="F14" s="4" t="inlineStr">
        <is>
          <t xml:space="preserve"> </t>
        </is>
      </c>
      <c r="G14" s="5" t="n">
        <v>-450947</v>
      </c>
      <c r="H14" s="5" t="n">
        <v>1833</v>
      </c>
      <c r="I14" s="5" t="n">
        <v>161791</v>
      </c>
    </row>
    <row r="15">
      <c r="A15" s="4" t="inlineStr">
        <is>
          <t>Beginning balance, shares at Mar. 31, 2020</t>
        </is>
      </c>
      <c r="B15" s="5" t="n">
        <v>350000</v>
      </c>
      <c r="C15" s="5" t="n">
        <v>49813443</v>
      </c>
    </row>
    <row r="16">
      <c r="A16" s="4" t="inlineStr">
        <is>
          <t>Net loss attributable to Acacia Research Corporation</t>
        </is>
      </c>
      <c r="B16" s="4" t="inlineStr">
        <is>
          <t xml:space="preserve"> </t>
        </is>
      </c>
      <c r="C16" s="4" t="inlineStr">
        <is>
          <t xml:space="preserve"> </t>
        </is>
      </c>
      <c r="D16" s="4" t="inlineStr">
        <is>
          <t xml:space="preserve"> </t>
        </is>
      </c>
      <c r="E16" s="4" t="inlineStr">
        <is>
          <t xml:space="preserve"> </t>
        </is>
      </c>
      <c r="F16" s="4" t="inlineStr">
        <is>
          <t xml:space="preserve"> </t>
        </is>
      </c>
      <c r="G16" s="5" t="n">
        <v>6148</v>
      </c>
      <c r="H16" s="4" t="inlineStr">
        <is>
          <t xml:space="preserve"> </t>
        </is>
      </c>
      <c r="I16" s="5" t="n">
        <v>6148</v>
      </c>
    </row>
    <row r="17">
      <c r="A17" s="4" t="inlineStr">
        <is>
          <t>Accretion of Series A Redeemable Convertible Preferred Stock to redemption value</t>
        </is>
      </c>
      <c r="B17" s="5" t="n">
        <v>680</v>
      </c>
      <c r="C17" s="4" t="inlineStr">
        <is>
          <t xml:space="preserve"> </t>
        </is>
      </c>
      <c r="D17" s="4" t="inlineStr">
        <is>
          <t xml:space="preserve"> </t>
        </is>
      </c>
      <c r="E17" s="5" t="n">
        <v>-680</v>
      </c>
      <c r="F17" s="4" t="inlineStr">
        <is>
          <t xml:space="preserve"> </t>
        </is>
      </c>
      <c r="G17" s="4" t="inlineStr">
        <is>
          <t xml:space="preserve"> </t>
        </is>
      </c>
      <c r="H17" s="4" t="inlineStr">
        <is>
          <t xml:space="preserve"> </t>
        </is>
      </c>
      <c r="I17" s="5" t="n">
        <v>-680</v>
      </c>
    </row>
    <row r="18">
      <c r="A18" s="4" t="inlineStr">
        <is>
          <t>Dividend on Series A Redeemable Convertible Preferred Stock</t>
        </is>
      </c>
      <c r="B18" s="4" t="inlineStr">
        <is>
          <t xml:space="preserve"> </t>
        </is>
      </c>
      <c r="C18" s="4" t="inlineStr">
        <is>
          <t xml:space="preserve"> </t>
        </is>
      </c>
      <c r="D18" s="4" t="inlineStr">
        <is>
          <t xml:space="preserve"> </t>
        </is>
      </c>
      <c r="E18" s="5" t="n">
        <v>-389</v>
      </c>
      <c r="F18" s="4" t="inlineStr">
        <is>
          <t xml:space="preserve"> </t>
        </is>
      </c>
      <c r="G18" s="4" t="inlineStr">
        <is>
          <t xml:space="preserve"> </t>
        </is>
      </c>
      <c r="H18" s="4" t="inlineStr">
        <is>
          <t xml:space="preserve"> </t>
        </is>
      </c>
      <c r="I18" s="5" t="n">
        <v>-389</v>
      </c>
    </row>
    <row r="19">
      <c r="A19" s="4" t="inlineStr">
        <is>
          <t>Stock options exercised</t>
        </is>
      </c>
      <c r="B19" s="4" t="inlineStr">
        <is>
          <t xml:space="preserve"> </t>
        </is>
      </c>
      <c r="C19" s="4" t="inlineStr">
        <is>
          <t xml:space="preserve"> </t>
        </is>
      </c>
      <c r="D19" s="4" t="inlineStr">
        <is>
          <t xml:space="preserve"> </t>
        </is>
      </c>
      <c r="E19" s="5" t="n">
        <v>48</v>
      </c>
      <c r="F19" s="4" t="inlineStr">
        <is>
          <t xml:space="preserve"> </t>
        </is>
      </c>
      <c r="G19" s="4" t="inlineStr">
        <is>
          <t xml:space="preserve"> </t>
        </is>
      </c>
      <c r="H19" s="4" t="inlineStr">
        <is>
          <t xml:space="preserve"> </t>
        </is>
      </c>
      <c r="I19" s="5" t="n">
        <v>48</v>
      </c>
    </row>
    <row r="20">
      <c r="A20" s="4" t="inlineStr">
        <is>
          <t>Compensation expense for share-based awards, net of forfeitures</t>
        </is>
      </c>
      <c r="B20" s="4" t="inlineStr">
        <is>
          <t xml:space="preserve"> </t>
        </is>
      </c>
      <c r="C20" s="4" t="inlineStr">
        <is>
          <t xml:space="preserve"> </t>
        </is>
      </c>
      <c r="D20" s="4" t="inlineStr">
        <is>
          <t xml:space="preserve"> </t>
        </is>
      </c>
      <c r="E20" s="5" t="n">
        <v>423</v>
      </c>
      <c r="F20" s="4" t="inlineStr">
        <is>
          <t xml:space="preserve"> </t>
        </is>
      </c>
      <c r="G20" s="4" t="inlineStr">
        <is>
          <t xml:space="preserve"> </t>
        </is>
      </c>
      <c r="H20" s="4" t="inlineStr">
        <is>
          <t xml:space="preserve"> </t>
        </is>
      </c>
      <c r="I20" s="5" t="n">
        <v>423</v>
      </c>
    </row>
    <row r="21">
      <c r="A21" s="4" t="inlineStr">
        <is>
          <t>Compensation expense for share-based awards, net of forfeitures, Shares</t>
        </is>
      </c>
      <c r="C21" s="5" t="n">
        <v>600333</v>
      </c>
    </row>
    <row r="22">
      <c r="A22" s="4" t="inlineStr">
        <is>
          <t>Repurchase of common stock</t>
        </is>
      </c>
      <c r="B22" s="4" t="inlineStr">
        <is>
          <t xml:space="preserve"> </t>
        </is>
      </c>
      <c r="C22" s="6" t="n">
        <v>-1</v>
      </c>
      <c r="D22" s="5" t="n">
        <v>-2684</v>
      </c>
      <c r="E22" s="4" t="inlineStr">
        <is>
          <t xml:space="preserve"> </t>
        </is>
      </c>
      <c r="F22" s="4" t="inlineStr">
        <is>
          <t xml:space="preserve"> </t>
        </is>
      </c>
      <c r="G22" s="4" t="inlineStr">
        <is>
          <t xml:space="preserve"> </t>
        </is>
      </c>
      <c r="H22" s="4" t="inlineStr">
        <is>
          <t xml:space="preserve"> </t>
        </is>
      </c>
      <c r="I22" s="5" t="n">
        <v>-2685</v>
      </c>
    </row>
    <row r="23">
      <c r="A23" s="4" t="inlineStr">
        <is>
          <t>Repurchase of common stock, Shares</t>
        </is>
      </c>
      <c r="C23" s="5" t="n">
        <v>-1107639</v>
      </c>
    </row>
    <row r="24">
      <c r="A24" s="4" t="inlineStr">
        <is>
          <t>Ending balance, value at Jun. 30, 2020</t>
        </is>
      </c>
      <c r="B24" s="6" t="n">
        <v>9400</v>
      </c>
      <c r="C24" s="6" t="n">
        <v>49</v>
      </c>
      <c r="D24" s="5" t="n">
        <v>-43270</v>
      </c>
      <c r="E24" s="5" t="n">
        <v>650843</v>
      </c>
      <c r="F24" s="4" t="inlineStr">
        <is>
          <t xml:space="preserve"> </t>
        </is>
      </c>
      <c r="G24" s="5" t="n">
        <v>-444799</v>
      </c>
      <c r="H24" s="5" t="n">
        <v>1833</v>
      </c>
      <c r="I24" s="5" t="n">
        <v>164656</v>
      </c>
    </row>
    <row r="25">
      <c r="A25" s="4" t="inlineStr">
        <is>
          <t>Ending balance, shares at Jun. 30, 2020</t>
        </is>
      </c>
      <c r="B25" s="5" t="n">
        <v>350000</v>
      </c>
      <c r="C25" s="5" t="n">
        <v>49306137</v>
      </c>
    </row>
    <row r="26">
      <c r="A26" s="4" t="inlineStr">
        <is>
          <t>Beginning balance, value at Dec. 31, 2020</t>
        </is>
      </c>
      <c r="B26" s="6" t="n">
        <v>10924</v>
      </c>
      <c r="C26" s="6" t="n">
        <v>49</v>
      </c>
      <c r="D26" s="5" t="n">
        <v>-43270</v>
      </c>
      <c r="E26" s="5" t="n">
        <v>651416</v>
      </c>
      <c r="F26" s="4" t="inlineStr">
        <is>
          <t xml:space="preserve"> </t>
        </is>
      </c>
      <c r="G26" s="5" t="n">
        <v>-326708</v>
      </c>
      <c r="H26" s="5" t="n">
        <v>11042</v>
      </c>
      <c r="I26" s="5" t="n">
        <v>292529</v>
      </c>
    </row>
    <row r="27">
      <c r="A27" s="4" t="inlineStr">
        <is>
          <t>Beginning balance, shares at Dec. 31, 2020</t>
        </is>
      </c>
      <c r="B27" s="5" t="n">
        <v>350000</v>
      </c>
      <c r="C27" s="5" t="n">
        <v>49279453</v>
      </c>
    </row>
    <row r="28">
      <c r="A28" s="4" t="inlineStr">
        <is>
          <t>Net loss attributable to Acacia Research Corporation</t>
        </is>
      </c>
      <c r="B28" s="4" t="inlineStr">
        <is>
          <t xml:space="preserve"> </t>
        </is>
      </c>
      <c r="C28" s="4" t="inlineStr">
        <is>
          <t xml:space="preserve"> </t>
        </is>
      </c>
      <c r="D28" s="4" t="inlineStr">
        <is>
          <t xml:space="preserve"> </t>
        </is>
      </c>
      <c r="E28" s="4" t="inlineStr">
        <is>
          <t xml:space="preserve"> </t>
        </is>
      </c>
      <c r="F28" s="4" t="inlineStr">
        <is>
          <t xml:space="preserve"> </t>
        </is>
      </c>
      <c r="G28" s="5" t="n">
        <v>-145111</v>
      </c>
      <c r="H28" s="5" t="n">
        <v>906</v>
      </c>
      <c r="I28" s="5" t="n">
        <v>-144205</v>
      </c>
    </row>
    <row r="29">
      <c r="A29" s="4" t="inlineStr">
        <is>
          <t>Accretion of Series A Redeemable Convertible Preferred Stock to redemption value</t>
        </is>
      </c>
      <c r="B29" s="5" t="n">
        <v>1771</v>
      </c>
      <c r="C29" s="4" t="inlineStr">
        <is>
          <t xml:space="preserve"> </t>
        </is>
      </c>
      <c r="D29" s="4" t="inlineStr">
        <is>
          <t xml:space="preserve"> </t>
        </is>
      </c>
      <c r="E29" s="5" t="n">
        <v>-1771</v>
      </c>
      <c r="F29" s="4" t="inlineStr">
        <is>
          <t xml:space="preserve"> </t>
        </is>
      </c>
      <c r="G29" s="4" t="inlineStr">
        <is>
          <t xml:space="preserve"> </t>
        </is>
      </c>
      <c r="H29" s="4" t="inlineStr">
        <is>
          <t xml:space="preserve"> </t>
        </is>
      </c>
      <c r="I29" s="5" t="n">
        <v>-1771</v>
      </c>
    </row>
    <row r="30">
      <c r="A30" s="4" t="inlineStr">
        <is>
          <t>Dividend on Series A Redeemable Convertible Preferred Stock</t>
        </is>
      </c>
      <c r="B30" s="4" t="inlineStr">
        <is>
          <t xml:space="preserve"> </t>
        </is>
      </c>
      <c r="C30" s="4" t="inlineStr">
        <is>
          <t xml:space="preserve"> </t>
        </is>
      </c>
      <c r="D30" s="4" t="inlineStr">
        <is>
          <t xml:space="preserve"> </t>
        </is>
      </c>
      <c r="E30" s="5" t="n">
        <v>-523</v>
      </c>
      <c r="F30" s="4" t="inlineStr">
        <is>
          <t xml:space="preserve"> </t>
        </is>
      </c>
      <c r="G30" s="4" t="inlineStr">
        <is>
          <t xml:space="preserve"> </t>
        </is>
      </c>
      <c r="H30" s="4" t="inlineStr">
        <is>
          <t xml:space="preserve"> </t>
        </is>
      </c>
      <c r="I30" s="5" t="n">
        <v>-523</v>
      </c>
    </row>
    <row r="31">
      <c r="A31" s="4" t="inlineStr">
        <is>
          <t>Stock options exercised</t>
        </is>
      </c>
      <c r="B31" s="4" t="inlineStr">
        <is>
          <t xml:space="preserve"> </t>
        </is>
      </c>
      <c r="C31" s="6" t="n">
        <v>1</v>
      </c>
      <c r="D31" s="4" t="inlineStr">
        <is>
          <t xml:space="preserve"> </t>
        </is>
      </c>
      <c r="E31" s="5" t="n">
        <v>93</v>
      </c>
      <c r="F31" s="4" t="inlineStr">
        <is>
          <t xml:space="preserve"> </t>
        </is>
      </c>
      <c r="G31" s="4" t="inlineStr">
        <is>
          <t xml:space="preserve"> </t>
        </is>
      </c>
      <c r="H31" s="4" t="inlineStr">
        <is>
          <t xml:space="preserve"> </t>
        </is>
      </c>
      <c r="I31" s="5" t="n">
        <v>94</v>
      </c>
    </row>
    <row r="32">
      <c r="A32" s="4" t="inlineStr">
        <is>
          <t>Stock options exercised, Shares</t>
        </is>
      </c>
      <c r="C32" s="5" t="n">
        <v>30000</v>
      </c>
    </row>
    <row r="33">
      <c r="A33" s="4" t="inlineStr">
        <is>
          <t>Compensation expense for share-based awards, net of forfeitures</t>
        </is>
      </c>
      <c r="B33" s="4" t="inlineStr">
        <is>
          <t xml:space="preserve"> </t>
        </is>
      </c>
      <c r="C33" s="4" t="inlineStr">
        <is>
          <t xml:space="preserve"> </t>
        </is>
      </c>
      <c r="D33" s="4" t="inlineStr">
        <is>
          <t xml:space="preserve"> </t>
        </is>
      </c>
      <c r="E33" s="5" t="n">
        <v>979</v>
      </c>
      <c r="F33" s="4" t="inlineStr">
        <is>
          <t xml:space="preserve"> </t>
        </is>
      </c>
      <c r="G33" s="4" t="inlineStr">
        <is>
          <t xml:space="preserve"> </t>
        </is>
      </c>
      <c r="H33" s="4" t="inlineStr">
        <is>
          <t xml:space="preserve"> </t>
        </is>
      </c>
      <c r="I33" s="5" t="n">
        <v>979</v>
      </c>
    </row>
    <row r="34">
      <c r="A34" s="4" t="inlineStr">
        <is>
          <t>Compensation expense for share-based awards, net of forfeitures, Shares</t>
        </is>
      </c>
      <c r="C34" s="5" t="n">
        <v>307149</v>
      </c>
    </row>
    <row r="35">
      <c r="A35" s="4" t="inlineStr">
        <is>
          <t>Ending balance, value at Jun. 30, 2021</t>
        </is>
      </c>
      <c r="B35" s="6" t="n">
        <v>12695</v>
      </c>
      <c r="C35" s="6" t="n">
        <v>50</v>
      </c>
      <c r="D35" s="5" t="n">
        <v>-43270</v>
      </c>
      <c r="E35" s="5" t="n">
        <v>650194</v>
      </c>
      <c r="F35" s="4" t="inlineStr">
        <is>
          <t xml:space="preserve"> </t>
        </is>
      </c>
      <c r="G35" s="5" t="n">
        <v>-471819</v>
      </c>
      <c r="H35" s="5" t="n">
        <v>11948</v>
      </c>
      <c r="I35" s="5" t="n">
        <v>147103</v>
      </c>
    </row>
    <row r="36">
      <c r="A36" s="4" t="inlineStr">
        <is>
          <t>Ending balance, shares at Jun. 30, 2021</t>
        </is>
      </c>
      <c r="B36" s="5" t="n">
        <v>350000</v>
      </c>
      <c r="C36" s="5" t="n">
        <v>49616602</v>
      </c>
    </row>
    <row r="37">
      <c r="A37" s="4" t="inlineStr">
        <is>
          <t>Beginning balance, value at Mar. 31, 2021</t>
        </is>
      </c>
      <c r="B37" s="6" t="n">
        <v>11777</v>
      </c>
      <c r="C37" s="6" t="n">
        <v>49</v>
      </c>
      <c r="D37" s="5" t="n">
        <v>-43270</v>
      </c>
      <c r="E37" s="5" t="n">
        <v>650753</v>
      </c>
      <c r="F37" s="4" t="inlineStr">
        <is>
          <t xml:space="preserve"> </t>
        </is>
      </c>
      <c r="G37" s="5" t="n">
        <v>-491326</v>
      </c>
      <c r="H37" s="5" t="n">
        <v>11942</v>
      </c>
      <c r="I37" s="5" t="n">
        <v>128148</v>
      </c>
    </row>
    <row r="38">
      <c r="A38" s="4" t="inlineStr">
        <is>
          <t>Beginning balance, shares at Mar. 31, 2021</t>
        </is>
      </c>
      <c r="B38" s="5" t="n">
        <v>350000</v>
      </c>
      <c r="C38" s="5" t="n">
        <v>49279453</v>
      </c>
    </row>
    <row r="39">
      <c r="A39" s="4" t="inlineStr">
        <is>
          <t>Net loss attributable to Acacia Research Corporation</t>
        </is>
      </c>
      <c r="B39" s="4" t="inlineStr">
        <is>
          <t xml:space="preserve"> </t>
        </is>
      </c>
      <c r="C39" s="4" t="inlineStr">
        <is>
          <t xml:space="preserve"> </t>
        </is>
      </c>
      <c r="D39" s="4" t="inlineStr">
        <is>
          <t xml:space="preserve"> </t>
        </is>
      </c>
      <c r="E39" s="4" t="inlineStr">
        <is>
          <t xml:space="preserve"> </t>
        </is>
      </c>
      <c r="F39" s="4" t="inlineStr">
        <is>
          <t xml:space="preserve"> </t>
        </is>
      </c>
      <c r="G39" s="5" t="n">
        <v>19507</v>
      </c>
      <c r="H39" s="5" t="n">
        <v>6</v>
      </c>
      <c r="I39" s="5" t="n">
        <v>19513</v>
      </c>
    </row>
    <row r="40">
      <c r="A40" s="4" t="inlineStr">
        <is>
          <t>Accretion of Series A Redeemable Convertible Preferred Stock to redemption value</t>
        </is>
      </c>
      <c r="B40" s="5" t="n">
        <v>-918</v>
      </c>
      <c r="C40" s="4" t="inlineStr">
        <is>
          <t xml:space="preserve"> </t>
        </is>
      </c>
      <c r="D40" s="4" t="inlineStr">
        <is>
          <t xml:space="preserve"> </t>
        </is>
      </c>
      <c r="E40" s="5" t="n">
        <v>918</v>
      </c>
      <c r="F40" s="4" t="inlineStr">
        <is>
          <t xml:space="preserve"> </t>
        </is>
      </c>
      <c r="G40" s="4" t="inlineStr">
        <is>
          <t xml:space="preserve"> </t>
        </is>
      </c>
      <c r="H40" s="4" t="inlineStr">
        <is>
          <t xml:space="preserve"> </t>
        </is>
      </c>
      <c r="I40" s="5" t="n">
        <v>918</v>
      </c>
    </row>
    <row r="41">
      <c r="A41" s="4" t="inlineStr">
        <is>
          <t>Dividend on Series A Redeemable Convertible Preferred Stock</t>
        </is>
      </c>
      <c r="B41" s="4" t="inlineStr">
        <is>
          <t xml:space="preserve"> </t>
        </is>
      </c>
      <c r="C41" s="4" t="inlineStr">
        <is>
          <t xml:space="preserve"> </t>
        </is>
      </c>
      <c r="D41" s="4" t="inlineStr">
        <is>
          <t xml:space="preserve"> </t>
        </is>
      </c>
      <c r="E41" s="5" t="n">
        <v>-263</v>
      </c>
      <c r="F41" s="4" t="inlineStr">
        <is>
          <t xml:space="preserve"> </t>
        </is>
      </c>
      <c r="G41" s="4" t="inlineStr">
        <is>
          <t xml:space="preserve"> </t>
        </is>
      </c>
      <c r="H41" s="4" t="inlineStr">
        <is>
          <t xml:space="preserve"> </t>
        </is>
      </c>
      <c r="I41" s="5" t="n">
        <v>-263</v>
      </c>
    </row>
    <row r="42">
      <c r="A42" s="4" t="inlineStr">
        <is>
          <t>Stock options exercised</t>
        </is>
      </c>
      <c r="B42" s="4" t="inlineStr">
        <is>
          <t xml:space="preserve"> </t>
        </is>
      </c>
      <c r="C42" s="6" t="n">
        <v>1</v>
      </c>
      <c r="D42" s="4" t="inlineStr">
        <is>
          <t xml:space="preserve"> </t>
        </is>
      </c>
      <c r="E42" s="5" t="n">
        <v>93</v>
      </c>
      <c r="F42" s="4" t="inlineStr">
        <is>
          <t xml:space="preserve"> </t>
        </is>
      </c>
      <c r="G42" s="4" t="inlineStr">
        <is>
          <t xml:space="preserve"> </t>
        </is>
      </c>
      <c r="H42" s="4" t="inlineStr">
        <is>
          <t xml:space="preserve"> </t>
        </is>
      </c>
      <c r="I42" s="5" t="n">
        <v>94</v>
      </c>
    </row>
    <row r="43">
      <c r="A43" s="4" t="inlineStr">
        <is>
          <t>Stock options exercised, Shares</t>
        </is>
      </c>
      <c r="C43" s="5" t="n">
        <v>30000</v>
      </c>
    </row>
    <row r="44">
      <c r="A44" s="4" t="inlineStr">
        <is>
          <t>Compensation expense for share-based awards, net of forfeitures</t>
        </is>
      </c>
      <c r="B44" s="4" t="inlineStr">
        <is>
          <t xml:space="preserve"> </t>
        </is>
      </c>
      <c r="C44" s="4" t="inlineStr">
        <is>
          <t xml:space="preserve"> </t>
        </is>
      </c>
      <c r="D44" s="4" t="inlineStr">
        <is>
          <t xml:space="preserve"> </t>
        </is>
      </c>
      <c r="E44" s="5" t="n">
        <v>529</v>
      </c>
      <c r="F44" s="4" t="inlineStr">
        <is>
          <t xml:space="preserve"> </t>
        </is>
      </c>
      <c r="G44" s="4" t="inlineStr">
        <is>
          <t xml:space="preserve"> </t>
        </is>
      </c>
      <c r="H44" s="4" t="inlineStr">
        <is>
          <t xml:space="preserve"> </t>
        </is>
      </c>
      <c r="I44" s="5" t="n">
        <v>529</v>
      </c>
    </row>
    <row r="45">
      <c r="A45" s="4" t="inlineStr">
        <is>
          <t>Compensation expense for share-based awards, net of forfeitures, Shares</t>
        </is>
      </c>
      <c r="C45" s="5" t="n">
        <v>307149</v>
      </c>
    </row>
    <row r="46">
      <c r="A46" s="4" t="inlineStr">
        <is>
          <t>Ending balance, value at Jun. 30, 2021</t>
        </is>
      </c>
      <c r="B46" s="6" t="n">
        <v>12695</v>
      </c>
      <c r="C46" s="6" t="n">
        <v>50</v>
      </c>
      <c r="D46" s="6" t="n">
        <v>-43270</v>
      </c>
      <c r="E46" s="6" t="n">
        <v>650194</v>
      </c>
      <c r="F46" s="4" t="inlineStr">
        <is>
          <t xml:space="preserve"> </t>
        </is>
      </c>
      <c r="G46" s="6" t="n">
        <v>-471819</v>
      </c>
      <c r="H46" s="6" t="n">
        <v>11948</v>
      </c>
      <c r="I46" s="6" t="n">
        <v>147103</v>
      </c>
    </row>
    <row r="47">
      <c r="A47" s="4" t="inlineStr">
        <is>
          <t>Ending balance, shares at Jun. 30, 2021</t>
        </is>
      </c>
      <c r="B47" s="5" t="n">
        <v>350000</v>
      </c>
      <c r="C47" s="5" t="n">
        <v>496166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 including noncontrolling interests in subsidiaries</t>
        </is>
      </c>
      <c r="B4" s="6" t="n">
        <v>-144205</v>
      </c>
      <c r="C4" s="6" t="n">
        <v>-5143</v>
      </c>
    </row>
    <row r="5">
      <c r="A5" s="3" t="inlineStr">
        <is>
          <t>Adjustments to reconcile net loss including noncontrolling interests in subsidiaries to net cash used in operating activities:</t>
        </is>
      </c>
    </row>
    <row r="6">
      <c r="A6" s="4" t="inlineStr">
        <is>
          <t>Change in fair value of investment, net</t>
        </is>
      </c>
      <c r="B6" s="5" t="n">
        <v>0</v>
      </c>
      <c r="C6" s="5" t="n">
        <v>-6785</v>
      </c>
    </row>
    <row r="7">
      <c r="A7" s="4" t="inlineStr">
        <is>
          <t>(Gain) loss on sale of investment</t>
        </is>
      </c>
      <c r="B7" s="5" t="n">
        <v>-839</v>
      </c>
      <c r="C7" s="5" t="n">
        <v>2762</v>
      </c>
    </row>
    <row r="8">
      <c r="A8" s="4" t="inlineStr">
        <is>
          <t>Depreciation and amortization</t>
        </is>
      </c>
      <c r="B8" s="5" t="n">
        <v>4547</v>
      </c>
      <c r="C8" s="5" t="n">
        <v>2404</v>
      </c>
    </row>
    <row r="9">
      <c r="A9" s="4" t="inlineStr">
        <is>
          <t>Amortization of debt discount and issuance costs</t>
        </is>
      </c>
      <c r="B9" s="5" t="n">
        <v>128</v>
      </c>
      <c r="C9" s="5" t="n">
        <v>270</v>
      </c>
    </row>
    <row r="10">
      <c r="A10" s="4" t="inlineStr">
        <is>
          <t>Change in fair value of Series A redeemable convertible preferred stock embedded derivative</t>
        </is>
      </c>
      <c r="B10" s="5" t="n">
        <v>14463</v>
      </c>
      <c r="C10" s="5" t="n">
        <v>11539</v>
      </c>
    </row>
    <row r="11">
      <c r="A11" s="4" t="inlineStr">
        <is>
          <t>Change in fair value of Series A warrants</t>
        </is>
      </c>
      <c r="B11" s="5" t="n">
        <v>11824</v>
      </c>
      <c r="C11" s="5" t="n">
        <v>3384</v>
      </c>
    </row>
    <row r="12">
      <c r="A12" s="4" t="inlineStr">
        <is>
          <t>Change in fair value of Series B warrants</t>
        </is>
      </c>
      <c r="B12" s="5" t="n">
        <v>178198</v>
      </c>
      <c r="C12" s="5" t="n">
        <v>52361</v>
      </c>
    </row>
    <row r="13">
      <c r="A13" s="4" t="inlineStr">
        <is>
          <t>Non-cash stock compensation</t>
        </is>
      </c>
      <c r="B13" s="5" t="n">
        <v>979</v>
      </c>
      <c r="C13" s="5" t="n">
        <v>755</v>
      </c>
    </row>
    <row r="14">
      <c r="A14" s="4" t="inlineStr">
        <is>
          <t>Loss on foreign currency exchange</t>
        </is>
      </c>
      <c r="B14" s="5" t="n">
        <v>176</v>
      </c>
      <c r="C14" s="5" t="n">
        <v>4890</v>
      </c>
    </row>
    <row r="15">
      <c r="A15" s="4" t="inlineStr">
        <is>
          <t>Change in fair value of equity securities</t>
        </is>
      </c>
      <c r="B15" s="5" t="n">
        <v>-49007</v>
      </c>
      <c r="C15" s="5" t="n">
        <v>-78961</v>
      </c>
    </row>
    <row r="16">
      <c r="A16" s="4" t="inlineStr">
        <is>
          <t>(Gain) loss on sale of equity securities</t>
        </is>
      </c>
      <c r="B16" s="5" t="n">
        <v>-15436</v>
      </c>
      <c r="C16" s="5" t="n">
        <v>7009</v>
      </c>
    </row>
    <row r="17">
      <c r="A17" s="4" t="inlineStr">
        <is>
          <t>Earnings on equity investment in joint venture, net of distributions received</t>
        </is>
      </c>
      <c r="B17" s="5" t="n">
        <v>-907</v>
      </c>
      <c r="C17" s="5" t="n">
        <v>0</v>
      </c>
    </row>
    <row r="18">
      <c r="A18" s="3" t="inlineStr">
        <is>
          <t>Changes in assets and liabilities:</t>
        </is>
      </c>
    </row>
    <row r="19">
      <c r="A19" s="4" t="inlineStr">
        <is>
          <t>Accounts receivable</t>
        </is>
      </c>
      <c r="B19" s="5" t="n">
        <v>-12244</v>
      </c>
      <c r="C19" s="5" t="n">
        <v>-882</v>
      </c>
    </row>
    <row r="20">
      <c r="A20" s="4" t="inlineStr">
        <is>
          <t>Prepaid expenses and other assets</t>
        </is>
      </c>
      <c r="B20" s="5" t="n">
        <v>-627</v>
      </c>
      <c r="C20" s="5" t="n">
        <v>877</v>
      </c>
    </row>
    <row r="21">
      <c r="A21" s="4" t="inlineStr">
        <is>
          <t>Accounts payable and accrued expenses</t>
        </is>
      </c>
      <c r="B21" s="5" t="n">
        <v>2826</v>
      </c>
      <c r="C21" s="5" t="n">
        <v>-1588</v>
      </c>
    </row>
    <row r="22">
      <c r="A22" s="4" t="inlineStr">
        <is>
          <t>Royalties and contingent legal fees payable</t>
        </is>
      </c>
      <c r="B22" s="5" t="n">
        <v>3927</v>
      </c>
      <c r="C22" s="5" t="n">
        <v>-35</v>
      </c>
    </row>
    <row r="23">
      <c r="A23" s="4" t="inlineStr">
        <is>
          <t>Net cash used in operating activities</t>
        </is>
      </c>
      <c r="B23" s="5" t="n">
        <v>-6197</v>
      </c>
      <c r="C23" s="5" t="n">
        <v>-7143</v>
      </c>
    </row>
    <row r="24">
      <c r="A24" s="3" t="inlineStr">
        <is>
          <t>Cash flows from investing activities:</t>
        </is>
      </c>
    </row>
    <row r="25">
      <c r="A25" s="4" t="inlineStr">
        <is>
          <t>Patent acquisition</t>
        </is>
      </c>
      <c r="B25" s="5" t="n">
        <v>-11000</v>
      </c>
      <c r="C25" s="5" t="n">
        <v>-13780</v>
      </c>
    </row>
    <row r="26">
      <c r="A26" s="4" t="inlineStr">
        <is>
          <t>Sale of investment at fair value</t>
        </is>
      </c>
      <c r="B26" s="5" t="n">
        <v>3591</v>
      </c>
      <c r="C26" s="5" t="n">
        <v>1460</v>
      </c>
    </row>
    <row r="27">
      <c r="A27" s="4" t="inlineStr">
        <is>
          <t>Purchases of equity securities</t>
        </is>
      </c>
      <c r="B27" s="5" t="n">
        <v>-27871</v>
      </c>
      <c r="C27" s="5" t="n">
        <v>-31317</v>
      </c>
    </row>
    <row r="28">
      <c r="A28" s="4" t="inlineStr">
        <is>
          <t>Maturities and sales of equity securities</t>
        </is>
      </c>
      <c r="B28" s="5" t="n">
        <v>33467</v>
      </c>
      <c r="C28" s="5" t="n">
        <v>299227</v>
      </c>
    </row>
    <row r="29">
      <c r="A29" s="4" t="inlineStr">
        <is>
          <t>Purchases of prepaid investment</t>
        </is>
      </c>
      <c r="B29" s="5" t="n">
        <v>0</v>
      </c>
      <c r="C29" s="5" t="n">
        <v>-282327</v>
      </c>
    </row>
    <row r="30">
      <c r="A30" s="4" t="inlineStr">
        <is>
          <t>Equity securities derivative and forward contract acquisition cost</t>
        </is>
      </c>
      <c r="B30" s="5" t="n">
        <v>0</v>
      </c>
      <c r="C30" s="5" t="n">
        <v>-3989</v>
      </c>
    </row>
    <row r="31">
      <c r="A31" s="4" t="inlineStr">
        <is>
          <t>Purchases of property and equipment</t>
        </is>
      </c>
      <c r="B31" s="5" t="n">
        <v>-45</v>
      </c>
      <c r="C31" s="5" t="n">
        <v>-148</v>
      </c>
    </row>
    <row r="32">
      <c r="A32" s="4" t="inlineStr">
        <is>
          <t>Net cash used in investing activities</t>
        </is>
      </c>
      <c r="B32" s="5" t="n">
        <v>-1858</v>
      </c>
      <c r="C32" s="5" t="n">
        <v>-30874</v>
      </c>
    </row>
    <row r="33">
      <c r="A33" s="3" t="inlineStr">
        <is>
          <t>Cash flows from financing activities:</t>
        </is>
      </c>
    </row>
    <row r="34">
      <c r="A34" s="4" t="inlineStr">
        <is>
          <t>Repurchase of common stock</t>
        </is>
      </c>
      <c r="B34" s="5" t="n">
        <v>0</v>
      </c>
      <c r="C34" s="5" t="n">
        <v>-3998</v>
      </c>
    </row>
    <row r="35">
      <c r="A35" s="4" t="inlineStr">
        <is>
          <t>Issuance of Senior Secured Notes, net of lender fee</t>
        </is>
      </c>
      <c r="B35" s="5" t="n">
        <v>30000</v>
      </c>
      <c r="C35" s="5" t="n">
        <v>110437</v>
      </c>
    </row>
    <row r="36">
      <c r="A36" s="4" t="inlineStr">
        <is>
          <t>Senior Secured Notes issuance costs paid to other parties</t>
        </is>
      </c>
      <c r="B36" s="5" t="n">
        <v>0</v>
      </c>
      <c r="C36" s="5" t="n">
        <v>-496</v>
      </c>
    </row>
    <row r="37">
      <c r="A37" s="4" t="inlineStr">
        <is>
          <t>Dividend on Series A Redeemable Convertible Preferred Stock</t>
        </is>
      </c>
      <c r="B37" s="5" t="n">
        <v>-523</v>
      </c>
      <c r="C37" s="5" t="n">
        <v>-653</v>
      </c>
    </row>
    <row r="38">
      <c r="A38" s="4" t="inlineStr">
        <is>
          <t>Issuance of Series B warrants</t>
        </is>
      </c>
      <c r="B38" s="5" t="n">
        <v>0</v>
      </c>
      <c r="C38" s="5" t="n">
        <v>4600</v>
      </c>
    </row>
    <row r="39">
      <c r="A39" s="4" t="inlineStr">
        <is>
          <t>Proceeds from exercise of stock options</t>
        </is>
      </c>
      <c r="B39" s="5" t="n">
        <v>94</v>
      </c>
      <c r="C39" s="5" t="n">
        <v>48</v>
      </c>
    </row>
    <row r="40">
      <c r="A40" s="4" t="inlineStr">
        <is>
          <t>Paydown of Senior Secured Notes - short term</t>
        </is>
      </c>
      <c r="B40" s="5" t="n">
        <v>-50000</v>
      </c>
      <c r="C40" s="5" t="n">
        <v>0</v>
      </c>
    </row>
    <row r="41">
      <c r="A41" s="4" t="inlineStr">
        <is>
          <t>Reissuance of Senior Secured Notes - short term</t>
        </is>
      </c>
      <c r="B41" s="5" t="n">
        <v>50000</v>
      </c>
      <c r="C41" s="5" t="n">
        <v>0</v>
      </c>
    </row>
    <row r="42">
      <c r="A42" s="4" t="inlineStr">
        <is>
          <t>Net cash provided by financing activities</t>
        </is>
      </c>
      <c r="B42" s="5" t="n">
        <v>29571</v>
      </c>
      <c r="C42" s="5" t="n">
        <v>109938</v>
      </c>
    </row>
    <row r="43">
      <c r="A43" s="4" t="inlineStr">
        <is>
          <t>Increase in cash and cash equivalents and restricted cash</t>
        </is>
      </c>
      <c r="B43" s="5" t="n">
        <v>21516</v>
      </c>
      <c r="C43" s="5" t="n">
        <v>71921</v>
      </c>
    </row>
    <row r="44">
      <c r="A44" s="4" t="inlineStr">
        <is>
          <t>Cash and cash equivalents and restricted cash, beginning</t>
        </is>
      </c>
      <c r="B44" s="5" t="n">
        <v>200546</v>
      </c>
      <c r="C44" s="5" t="n">
        <v>92359</v>
      </c>
    </row>
    <row r="45">
      <c r="A45" s="4" t="inlineStr">
        <is>
          <t>Cash and cash equivalents and restricted cash, ending</t>
        </is>
      </c>
      <c r="B45" s="5" t="n">
        <v>222062</v>
      </c>
      <c r="C45" s="5" t="n">
        <v>164280</v>
      </c>
    </row>
    <row r="46">
      <c r="A46" s="3" t="inlineStr">
        <is>
          <t>Supplemental schedule of cash flow information:</t>
        </is>
      </c>
    </row>
    <row r="47">
      <c r="A47" s="4" t="inlineStr">
        <is>
          <t>Interest paid</t>
        </is>
      </c>
      <c r="B47" s="5" t="n">
        <v>2340</v>
      </c>
      <c r="C47" s="5" t="n">
        <v>0</v>
      </c>
    </row>
    <row r="48">
      <c r="A48" s="4" t="inlineStr">
        <is>
          <t>Income taxes paid</t>
        </is>
      </c>
      <c r="B48" s="5" t="n">
        <v>9</v>
      </c>
      <c r="C48" s="5" t="n">
        <v>164</v>
      </c>
    </row>
    <row r="49">
      <c r="A49" s="3" t="inlineStr">
        <is>
          <t>Noncash investing activities:</t>
        </is>
      </c>
    </row>
    <row r="50">
      <c r="A50" s="4" t="inlineStr">
        <is>
          <t>Patent acquisition in exchange of notes receivable</t>
        </is>
      </c>
      <c r="B50" s="5" t="n">
        <v>4000</v>
      </c>
      <c r="C50" s="5" t="n">
        <v>0</v>
      </c>
    </row>
    <row r="51">
      <c r="A51" s="4" t="inlineStr">
        <is>
          <t>Patent acquisition accrued liability - short term</t>
        </is>
      </c>
      <c r="B51" s="5" t="n">
        <v>10000</v>
      </c>
      <c r="C51" s="5" t="n">
        <v>0</v>
      </c>
    </row>
    <row r="52">
      <c r="A52" s="4" t="inlineStr">
        <is>
          <t>Patent acquisition accrued liability - long term</t>
        </is>
      </c>
      <c r="B52" s="5" t="n">
        <v>5000</v>
      </c>
      <c r="C52" s="5" t="n">
        <v>0</v>
      </c>
    </row>
    <row r="53">
      <c r="A53" s="4" t="inlineStr">
        <is>
          <t>Acquisition of prepaid investment securities</t>
        </is>
      </c>
      <c r="B53" s="6" t="n">
        <v>0</v>
      </c>
      <c r="C53" s="6" t="n">
        <v>1835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Description Of Business And Basis Of Presentation</t>
        </is>
      </c>
    </row>
    <row r="4">
      <c r="A4" s="4" t="inlineStr">
        <is>
          <t>DESCRIPTION OF BUSINESS AND BASIS OF PRESENTATION</t>
        </is>
      </c>
      <c r="B4" s="4" t="inlineStr">
        <is>
          <t xml:space="preserve">1. DESCRIPTION OF BUSINESS AND BASIS OF PRESENTATION Description of Business As used herein, “we,” “us,” “our,”
“Acacia” and the “Company” refer to Acacia Research Corporation and/or its wholly and majority-owned and controlled
operating subsidiaries, and/or where applicable, its management. Acacia was incorporated on January 25, 1993 under the laws of the State
of California. In December 1999, Acacia changed its state of incorporation from California to Delaware. Acacia acquires businesses and operating assets that the Company believes
to be undervalued and where the Company believes it can leverage its resources and skill sets to realize and unlock value. The Company
intends to leverage its (i) access to flexible capital that can be deployed unconditionally, (ii) expertise in corporate governance and
operational restructuring, (iii) willingness to invest in out of favor industries and businesses that suffer from a complexity discount
and untangle complex, multi-factor situations, and (iv) expertise and relationships in certain sectors, to complete strategic acquisitions
of businesses, divisions, and/or assets with a focus on mature technology, healthcare, industrial and certain financial segments. Acacia
seeks to identify opportunities where the Company believes it is an advantaged buyer, where the Company can avoid structured sale processes
and create the opportunity to purchase businesses, divisions and/or assets of companies at an attractive price due to the Company’s
unique capabilities, relationships, or expertise, or where Acacia believes the target would be worth more to the Company than to other
buyers. Acacia operates its business based on three key principles of People,
Process and Performance and have built a management team with identified expertise in Research, Execution and Operation of the Company’s
targeted acquisitions. Acacia, through its operating subsidiaries, also currently engages
in its legacy business of investing in, licensing and enforcing patented technologies. Acacia’s operating subsidiaries partner with
inventors and patent owners, applying their legal and technology expertise to patent assets to unlock the financial value in their patented
inventions. In recent years, Acacia has also invested in technology companies. Acacia leverages its experience, expertise, data and relationships
developed as a leader in the intellectual property (“IP”) industry to pursue these opportunities. In some cases, these opportunities
will complement and/or supplement Acacia’s primary licensing and enforcement business. Acacia’s operating subsidiaries generate revenues and related
cash flows from the granting of IP rights (hereinafter, “IP Rights”) for the use of patented technologies that its operating
subsidiaries control or own. Acacia’s operating subsidiaries assist patent owners with the prosecution and development of their
patent portfolios, the protection of their patented inventions from unauthorized use, the generation of licensing revenue from users of
their patented technologies and, where necessary, with the enforcement against unauthorized users of their patented technologies through
the filing of patent infringement litigation. Acacia’s operating subsidiaries are principals in the licensing
and enforcement effort, obtaining control of the rights in the patent portfolio, or control of the patent portfolio outright. Acacia’s
operating subsidiaries own or control the rights to multiple patent portfolios, which include U.S. patents and certain foreign counterparts,
covering technologies used in a wide variety of industries. Neither Acacia nor its operating subsidiaries invent new technologies
or products; rather, Acacia depends upon the identification and investment in new patents, inventions and companies that own IP through
its relationships with inventors, universities, research institutions, technology companies and others. If Acacia’s operating subsidiaries
are unable to maintain those relationships and identify and grow new relationships, then they may not be able to identify new technology-based
opportunities for sustainable revenue and/or revenue growth. During the six months ended June 30, 2021, Acacia obtained
control of one 1 5 Basis of Presentation The accompanying unaudited condensed consolidated financial statements
include the accounts of Acacia and its wholly and majority-owned and controlled subsidiaries. All intercompany transactions and balances
have been eliminated in consolidation. The accompanying unaudited condensed consolidated financial statements
have been prepared in accordance with accounting principles generally accepted in the United States of America (“U.S. GAAP”)
for interim financial information and with the instructions to Form 10-Q and Rule 10-01 of Regulation S-X. Accordingly, certain information
and footnotes required by U.S. GAAP in annual financial statements have been omitted or condensed in accordance with quarterly reporting
requirements of the Securities and Exchange Commission (“SEC”). These interim unaudited condensed consolidated financial statements
should be read in conjunction with the consolidated financial statements and notes thereto for the year ended December 31, 2020, as reported
by Acacia in its Annual Report on Form 10-K filed with the SEC on March 29, 2021, as well as in our other public filings with the SEC.
The condensed consolidated interim financial statements of Acacia include all adjustments of a normal recurring nature which, in the opinion
of management, are necessary for a fair statement of Acacia’s consolidated financial position as of June 30, 2021, and results of
its operations and its cash flows for the interim periods presented. The consolidated results of operations for the three and six months
ended June 30, 2021 are not necessarily indicative of the results to be expected for the entire fiscal year. Reclassifications Certain prior period amounts in the consolidated statements of operations
and cash flows have been reclassified to conform to the current period presentation. These changes had no impact on the previously reported
consolidated results of operations. Use of Estimates The preparation of financial statements in conformity with U.S. GAAP
require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the valuation of the equity instruments, the valuation of Series
A redeemable convertible preferred stock (the “Series A Redeemable Convertible Preferred Stock”), embedded derivatives, Series
A warrants (the “Series A Warrants”), Series B warrants (the “Series B Warrants”), stock-based compensation expense,
impairment of patent-related intangible assets, the determination of the economic useful life of amortizable intangible assets, income
taxes and valuation allowances against net deferred tax assets, require its most difficult, subjective or complex judgments. COVID-19 Pandemic The full impact of the COVID-19 pandemic continues to evolve as of
the date of this report. While the Company does not expect the current situation to present direct risks to its business, and it has not
had a material impact to date, the COVID-19 pandemic could adversely impact the Company’s operations, as well as the operations
of its licensees and other business partners. Our cash is held in major financial institutions in government instruments and high-quality
short-term bonds. Our business is fully able to operate in a socially distanced and/or remote capacity and in accordance with applicable
laws, policies, and best practices. Our workforce is provided ample paid sick leave, and we have in place robust disaster recovery and
business continuity policies that have been revised to account for a long-term remote work contingency such as this. However, the ongoing
pandemic may present risks that we do not currently consider material or risks that may evolve quickly that could have a materially adverse
effect on our business, results of operations and financial condition.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and modifications to the net interest deduction limitations. The CARES Act has not had a material impact on the
Company’s income tax provision. On December 27, 2020, the President of the United States signed the
Consolidated Appropriations Act, 2021 (“Consolidated Appropriations Act”) into law. The Consolidated Appropriations Act is
intended to enhance and expand certain provisions of the CARES Act, allows for the deductions of expenses related to the Payroll Protection
Program funds received by companies, and provides an update to meals and entertainment expensing for 2021. The Consolidated Appropriations
Act did not have a material impact to the Company’s income tax provision for 2020. The Company will continue to evaluate the impact
of the Consolidated Appropriations Act on its financial position, results of operations and cash flows, if any. On March 11, 2021 the United States enacted the American Rescue Plan
Act of 2021. This Act includes various income and payroll tax measures. The Company does not expect a material impact of the American
Rescue Plan on its consolidated financial statements and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Accounting Principles The consolidated financial statements and accompanying notes are prepared
on the accrual basis of accounting in accordance with U.S. GAAP. Principles of Consolidation The accompanying unaudited consolidated financial statements include
the accounts of Acacia and its wholly and majority-owned and controlled subsidiaries. All intercompany transactions and balances have
been eliminated in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Refer to the accompanying Consolidated Statements of Series A Redeemable Convertible Preferred Stock and Stockholders’
Equity for total noncontrolling interests. In 2020, in connection with the transaction with Link Fund Solutions
Limited, which is more fully described in Note 10, the Company acquired equity securities of Malin J1 Limited (“MalinJ1”).
MalinJ1 is included in the Company’s consolidated financial statements because the Company, through its interest in the equity securities
of MalinJ1, has the ability to control the operations and activities of MalinJ1. Viamet HoldCo LLC, a Delaware limited liability company
and wholly-owned subsidiary of Acacia (see Note 10), is the majority shareholder of MalinJ1. A wholly-owned subsidiary of Acacia is the general partner of the Acacia
Intellectual Property Fund, L.P. (the “Acacia IP Fund”), which was formed in August 2010. The Acacia IP Fund has been included
in the Company’s consolidated financial statements since 2010, as Acacia’s wholly-owned subsidiary, the general partner of
Acacia IP Fund, has the ability to control the operations and activities of the Acacia IP Fund. The Acacia IP Fund was terminated as of
December 31, 2017 and dissolved in 2020. Revenue Recognition Revenue is recognized upon transfer of control (i.e., by the granting)
of promised bundled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the Company
primarily provided for the payment of contractually determined, one-time, paid-up license fees in consideration for the grant of certain
IP Rights for patented technologies owned or controlled by Acacia. Revenues also included license fees from sales-based revenue contracts,
the majority of which were originally executed in prior periods, which provide for the payment of quarterly license fees based on quarterly
sales of applicable product units by licensees (“Recurring Revenue Agreements”). Revenues may also include court ordered settlements
or awards related to our patent portfolio or sales of our patent portfolio. IP Rights granted included the following, as applicable: (i)
the grant of a non-exclusive, future license to manufacture and/or sell products covered by patented technologies, (ii) a covenant-not-to-sue,
(iii) the release of the licensee from certain claims, and (iv) the dismissal of any pending litigation. The IP Rights granted were generally
perpetual in nature, extending until the legal expiration date of the related patents. The individual IP Rights are not accounted for
as separate performance obligations, as (i) the nature of the promise, within the context of the contract, is to grant combined items
to which the promised IP Rights are inputs and (ii) the Company's promise to grant each individual IP right described above to the customer
is not separately identifiable from other promises to grant IP Rights in the contract. Since the promised IP Rights are not individually distinct, the Company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cacia’s subsequent activities do not substantively change that functionality and do not significantly
affect the utility of the IP to which the licensee has rights. Acacia’s operating subsidiaries have no further obligation with respect
to the grant of IP Rights, including no express or implied obligation to maintain or upgrade the technology, or provide future support
or services. The contracts provide for the grant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15-90 days of execution of the contract,
or the end of the quarter in which the sale or usage occurs for Recurring Revenue Agreements. Contractual payments made by licensees are
generally non-refundable. For sales-based royalties, the Company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are granted to the licensee. In determining the transaction price, the Company adjusts the promised amount
of consideration for the effects of the time value of money. As a practical expedient, the Company does not adjust the promised amount
of consideration for the effects of a significant financing component if the Company expects, at contract inception, that the period between
when the entity grants promised IP Rights to a customer and when the customer pays for the IP Rights will be one year or less. In general, the Company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Revenues were comprised of the following for the periods presented:
Disaggregation of revenue
Three Months Ended Six Months Ended
June 30, June 30,
2021 2020 2021 2020
(In thousands)
Paid-up revenue agreements $ 16,600 $ 1,792 $ 22,010 $ 5,092
Recurring Revenue Agreements 800 326 1,193 841
Total revenue $ 17,400 $ 2,118 $ 23,203 $ 5,933 Refer to “ Inventor Royalties and Contingent Legal Expenses Patent Portfolio Operations Cost of revenues include the costs and expenses incurred in connection
with Acacia’s patent licensing and enforcement activities, including inventor royalties paid to original patent owners, patent maintenance
and prosecution cost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Patent portfolio operations” in the accompanying consolidated
statements of operations. Inventor Royalties and Contingent Legal Expenses Inventor royalties are expensed in the consolidated statements of operations
in the period that the related revenues are recognized. Patent costs, including any upfront advances paid to patent owners by Acacia’s
operating subsidiarie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y unamortized upfront advances recovered from net revenues are expensed in the period
recovered and included in amortization expense in the consolidated statements of operations. Contingent legal fees are expensed in the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Inventor royalty and contingent legal agreements generally provide
for payment by the Company of contractual amounts 30 days subsequent to the fiscal quarter end during which related license fee payments
are received from licensees by the Company. Concentrations Financial instruments that potentially subject Acacia to concentrations
of credit risk are cash equivalents, equity securities and accounts receivable. Acacia places its cash equivalents and equity securities
primarily in highly rated money market funds and investment grade marketable securities. Cash and cash equivalents are also invested in
deposits with certain financial institutions and may, at times, exceed federally insured limits. Acacia has not experienced any significant
losses on its deposits of cash and cash equivalents. Two licensees individually accounted for 72 17 46 38 12 54 19 13 35 34 17 10 The Company does not have any material foreign operations. Based on
the jurisdiction of the entity obligated to satisfy payment obligations pursuant to the applicable revenue arrangement, for the three
and six months ended June 30, 2021, 17 16 49 21 One licensee individually represented approximately 98 62 21 Patents Patents include the cost of patents or patent rights (hereinafter,
collectively “patents”) acquired from third-parties or obtained in connection with business combinations. Patent costs are
amortized utilizing the straight-line method over their remaining economic useful lives. Refer to Note 4 for additional information regarding
our patents. Impairment of Long-lived Assets Acacia reviews long-lived assets and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in an amount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Refer to Note 4 for additional information. Fair value is generally estimated using the “Income Approach,”
focusing on the estimated future net income-producing capability of the patent portfolios over their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 Cash and Cash Equivalents Acacia considers all highly liquid, equity securities with original
maturities of three months or less when purchased to be cash equivalents. For the periods presented, Acacia’s cash equivalents are
comprised of investments in AAA rated money market funds that invest in first-tier only securities, which primarily includes: domestic
commercial paper, securities issued or guaranteed by the U.S. government or its agencies, U.S. bank obligations, and fully collateralized
repurchase agreements. Acacia’s cash equivalents are measured at fair value using quoted prices that represent Level 1 inputs. Long-Term Restricted Cash Restricted cash relates primarily to the proceeds received from the
issuance of Series A Redeemable Convertible Preferred Stock which are held in an escrow account. The amounts are to be released to the
Company upon, among other things, (i) the consummation of a suitable investment or acquisition by the Company or (ii) the conversion of
Series A Redeemable Convertible Preferred Stock into common stock. 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Refer to Note 8 to our notes to consolidated financial statements for more information
related to our fair value measurements. Equity Securities at Fair Value Investments in equity securities are reported at fair value on a recurring
basis, with related realized and unrealized gains and losses in the value of such securities recorded in the consolidated statements of
operations in other income (expense). Dividend income is included in the consolidated statements of operations in other income (expense). Equity
securities at fair value for the periods presented were comprised of the following:
Schedule of equity
securities
Cost Gross Gross Fair
Value
(In
thousands)
Security
Type
June 30, 2021:
Equity securities
- LF equity $ 31,665 $ 90,312 $ (539 ) $ 121,438
Equity
securities - other equity 12,891 819 (210 ) 13,500
Equity
securities at fair value $ 44,556 $ 91,131 $ (749 ) $ 134,938
December 31, 2020:
Equity securities - LF equity $ 32,765 $ 72,689 $ (583 ) $ 104,871
Equity
securities - other equity 4,086 1,410 (1,264 ) 4,232
Equity
securities at fair value $ 36,851 $ 74,099 $ (1,847 ) $ 109,103 Equity securities without readily determinable fair value For equity securities that do not have readily determinable fair value,
the Company elected to report them under the measurement alternative. They are reported at cost minus impairment, if any, plus or minus
changes resulting from observable price changes in orderly transactions for an identical or similar investment of the same issuer. The
fair values of the private company securities were estimated based on recent financing transactions and secondary market transactions
and factoring in any adjustments for illiquidity or preference of these securities. Changes in fair value are reported in the consolidated
statements of operations in other income (expense). Other Investments - equity method investments Equity investments in common stock and in-substance common stock without
readily determinable fair values in companies over which the Company has the ability to exercise significant influence, are accounted
for using the equity method of accounting. Acacia includes its proportionate share of earnings and/or losses of its equity method investees
in earnings on equity investment in joint venture in the consolidated statements of operations. Investment at Fair Value On an individual investment basis, Acacia may elect to account for
investments in companies where the Company has the ability to exercise significant influence over operating and financial policies of
the investee, at fair value. If the fair value method is applied to an investment that would otherwise be accounted for under the equity
method of accounting, it is applied to all of the financial interests in the same entity that are eligible items (i.e., common stock and
warrants). We elected the fair value method for our investment in Veritone, Inc. (“Veritone”) upon acquisition of the investment.
As of June 30, 2021, we have no more investment in Veritone stocks and warrants. Refer to Note 5 to our notes to consolidated financial
statements for more information. Stock-Based Compensation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two to four years. The fair value of restricted stock
and restricted stock unit awards is determined by the product of the number of shares or units granted and the grant date market price
of the underlying common stock. The fair value of each option award is estimated on the date of grant using a Black-Scholes option-pricing
model. Forfeitures are accounted for as they occur. Restricted stock units granted in September 2019 with market-based
vesting conditions vest based upon the Company achieving specified stock price targets over a three-year period. The effect of a market
condition is reflected in the estimate of the grant-date fair value of the options utilizing a Monte Carlo valuation technique. Compensation
cost is recognized with a market-based vesting condition provided that the requisite service is rendered, regardless of when, if ever,
the market condition is satisfied. Assumptions utilized in connection with the Monte Carlo valuation technique included: estimated risk-free
interest rate of 1.38 percent 3.00 years 38 percent 0 percent Stock-based compensation is reported in the consolidated statements
of operations in general and administrative expenses. Total stock-based compensation for the three and six months ended June 30, 2021
was $ 529,000 979,000 3,870,000 1.91 423,000 755,000 Profits Interest Units (“Units”) were accounted for in
accordance with Accounting Standards Codification (“ASC”) 718-10, “Compensation - Stock Compensation.” The vesting
conditions did not meet the definition of service, market or performance conditions, as defined in ASC 718. As such, the Units were classified
as liability awards. Compensation expense was adjusted for changes in fair value prorated for the portion of the requisite service period
rendered. Initially, compensation expense was recognized on a straight-line basis over the employee’s requisite service period (generally
the vesting period of the equity award) which was five years. Upon full vesting of the award, which occurred during the three months ended
September 30, 2017, previously unrecognized compensation expense was immediately recognized in the period. The Company has a purchase
option to purchase the vested Units that are not otherwise forfeited after termination of continuous service. The exercise price of the
purchase option is the fair market value of the Units on the date of termination of continuous service. As of June 30, 2021, the Units
totaled $591,000, which was their fair value as of December 31, 2018 after termination of service. Series A Warrants The fair value of the Series A Warrants is estimated using a Black-Scholes
option-pricing model. The fair value of the Series A Warrants as of June 30, 2021 was estimated based on the following assumptions: volatility
of 30 percent 1.09 percent 6.29 years 0 percent Series B Warrants The fair value of the Series B Warrants is estimated using a Black-Scholes
option-pricing model. In the quarter ended March 31, 2021, there was a change in methodology used to an acceptable Black-Scholes option-pricing
model from a Monte Carlo valuation technique used to value the Series B Warrants as of December 31, 2020. The fair value of the Series
B Warrants as of June 30, 2021 was estimated based on the following assumptions: (1) volatility of 30 percent 1.10
percent 6.38 years 0 percent 25 percent 0.10 percent 1.15 years 0 percent Embedded derivatives Embedded derivatives that are required to be bifurcated from their
host contract are valued separately from the host instrument. The binomial model determines the value of a convertible bond instrument
by valuing its two separate components (i.e., a cash only component which is subject to the selected risk-adjusted discount rate and an
equity component where settlement is subject to a risk-free rate) within a single lattice framework. The binomial model utilizes the Tsiveriotis
and Fernandes implementation in which a convertible instrument is split into two separate components: a cash-only component which is subject
to the selected risk-adjusted discount rate and an equity component which is subject only to the risk-free rate. The model considers the
(i) implied volatility of the value of our common stock, (ii) appropriate risk-free interest rate, (iii) credit spread, (iv) dividend
yield, (v) dividend accrual (and a step-up in rates), and (vi) event probabilities of the various conversion and redemption scenarios. The volatility of the Company’s common stock is estimated by
analyzing the Company’s historical volatility, implied volatility of publicly traded stock options, and the Company’s current
asset composition and financial leverage. The selected volatility, as described below, represents a haircut from the Company’s actual
realized historical volatility. A volatility haircut is a concept used to describe a commonly observed occurrence in which the volatility
implied by market prices involving options, warrants, and convertible debt is lower than historical actual realized volatility. The assumed
base case term used in the valuation model is the period remaining until November 15, 2027, the maturity date. The risk-free interest
rate is based on the yield on the U.S. Treasury with a remaining term equal to the expected term of the conversion and early redemption
options. The significant assumptions utilized in the Company’s valuation of the embedded derivative at June 30, 2021 are as follows:
volatility of 30 percent 1.1 percent 9.0 percent 0 percent Treasury Stock Repurchases of the Company’s outstanding common stock are accounted
for using the cost method. The applicable par value is deducted from the appropriate capital stock account on the formal or constructive
retirement of treasury stock. Any excess of the cost of treasury stock over its par value is charged to additional paid-in capital and
reflected as treasury stock on the consolidated balance sheets. 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solidated statements of operations and a new cost basis in the investment is established. Income Taxes Income taxes are accounted for using an asset and liability approach
that requires the recognition of deferred tax assets and liabilities for the expected future tax consequences of events that have been
recognized in Acacia’s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recorded. The Company’s effective tax rates were ( 3 0 0 21 Recent Accounting Pronouncements Recently Adopted In December of 2019, the Financial Accounting Standards Board (“FASB”)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adopted
ASU 2019-12 as of January 1, 2021. The adoption of ASU 2019-12 did not have a material effect on the Company’s current financial
position, results of operations or financial statement disclosures. Not Yet Adopted In June 2016, the FASB issued ASU No. 2016-13, Financial Instruments—Credit
Losses (Topic 326): Measurement of Credit Losses on Financial Instruments, to replace the incurred loss methodology with an expected credit
loss model that requires consideration of a broader range of information to estimate credit losses over the lifetime of the asset, including
current conditions and reasonable and supportable forecasts in addition to historical loss information, to determine expected credit losses.
Pooling of assets with similar risk characteristics and the use of a loss model are also required. Also, in April 2019, the FASB issued
ASU No. 2019-04, Codification Improvements to Topic 326, Financial Instruments—Credit Losses, Topic 815, Derivatives and Hedging,
and Topic 825, Financial Instruments, to clarify the inclusion of recoveries of trade receivables previously written off when estimating
an allowance for credit losses. The amendments in this update will be effective for the Company in fiscal year 2023, with early adoption
permitted. Management is currently evaluating the impact that the amendments in this update may have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LOSS PER SHARE</t>
        </is>
      </c>
      <c r="B1" s="2" t="inlineStr">
        <is>
          <t>6 Months Ended</t>
        </is>
      </c>
    </row>
    <row r="2">
      <c r="B2" s="2" t="inlineStr">
        <is>
          <t>Jun. 30, 2021</t>
        </is>
      </c>
    </row>
    <row r="3">
      <c r="A3" s="3" t="inlineStr">
        <is>
          <t>Earnings Per Share [Abstract]</t>
        </is>
      </c>
    </row>
    <row r="4">
      <c r="A4" s="4" t="inlineStr">
        <is>
          <t>INCOME/LOSS PER SHARE</t>
        </is>
      </c>
      <c r="B4" s="4" t="inlineStr">
        <is>
          <t xml:space="preserve">3. INCOME/LOSS PER SHARE The following table presents the shares of common stock outstanding
used in the calculation of basic and diluted net income (loss) per share:
Calculation of basic and diluted net loss per share
Three Months Ended Six Months Ended
June
30, June
30,
2021 2020 2021 202
(In thousands, except share and per share information)
Numerator:
Net income (loss) attributable to Acacia Research Corporation $ 19,507 $ 6,148 $ (145,111 ) $ (5,143 )
Dividend on Series A redeemable convertible preferred stock (263 ) (388 ) (523 ) (651 )
Accretion of Series A redeemable convertible preferred stock (918 ) (680 ) (1,771 ) (1,311 )
Undistributed earnings allocated to participating
securities (3,218 ) (879 ) – –
Net income (loss) attributable to common stockholders - basic 15,108 4,201 (147,405 ) (7,105 )
Less: Change in fair value of Series A warrants 221 – – –
Less: Change in fair value of dilutive Series B warrants 1,355 – – –
Add: Interest expense associated with Starboard Notes, net of tax 1,238 – – –
Add: Undistributed earnings allocated to participating securities 3,218 – – –
Reallocation of undistributed earnings to participating
securities (2,348 ) – – –
Net income (loss) attributable to common stockholders
- diluted $ 18,792 $ 4,201 $ (147,405 ) $ (7,105 )
Denominator:
Weighted-average shares used in computing net income (loss) per share attributable
to common stockholders - basic 48,729,020 48,457,620 48,662,897 49,166,508
Potentially dilutive common shares:
Restricted stock units 869,763 576,204 – –
Employee stock options 46,858 – – –
Series A Warrants 1,934,490 – – –
Series B Warrants 31,506,849 – – –
Weighted-average shares used in computing net income (loss) per share attributable
to common stockholders - diluted 83,086,980 49,033,824 48,662,897 49,166,508
Basic net income (loss) per common share $ 0.31 $ 0.09 $ (3.03 ) $ (0.14 )
Diluted net income (loss) per common share $ 0.23 $ 0.09 $ (3.03 ) $ (0.14 )
Anti-dilutive potential common
shares excluded from the computation of diluted net income (loss) per common share:
Equity-based incentive awards – 476,583 1,208,687 2,321,016
Series A warrants – 5,000,000 5,000,000 5,000,000
Series B warrants 68,493,151 100,000,000 100,000,000 100,000,000
Total 68,493,151 105,476,583 106,208,687 107,321,0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3:07:44Z</dcterms:created>
  <dcterms:modified xmlns:dcterms="http://purl.org/dc/terms/" xmlns:xsi="http://www.w3.org/2001/XMLSchema-instance" xsi:type="dcterms:W3CDTF">2021-08-16T13:07:44Z</dcterms:modified>
</cp:coreProperties>
</file>